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Consolidation, Ba" sheetId="9" state="visible" r:id="rId9"/>
    <sheet xmlns:r="http://schemas.openxmlformats.org/officeDocument/2006/relationships" name="Earnings Per Share _Text Block_" sheetId="10" state="visible" r:id="rId10"/>
    <sheet xmlns:r="http://schemas.openxmlformats.org/officeDocument/2006/relationships" name="Cash and Cash Equivalents Discl"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Variable Interest Entity Disclo" sheetId="14" state="visible" r:id="rId14"/>
    <sheet xmlns:r="http://schemas.openxmlformats.org/officeDocument/2006/relationships" name="Goodwill and Intangible Assets " sheetId="15" state="visible" r:id="rId15"/>
    <sheet xmlns:r="http://schemas.openxmlformats.org/officeDocument/2006/relationships" name="Income Tax Disclosure _Text Blo" sheetId="16" state="visible" r:id="rId16"/>
    <sheet xmlns:r="http://schemas.openxmlformats.org/officeDocument/2006/relationships" name="Liability for Future Policy Ben" sheetId="17" state="visible" r:id="rId17"/>
    <sheet xmlns:r="http://schemas.openxmlformats.org/officeDocument/2006/relationships" name="Stockholders' Equity Note Discl" sheetId="18" state="visible" r:id="rId18"/>
    <sheet xmlns:r="http://schemas.openxmlformats.org/officeDocument/2006/relationships" name="Compensation and Employee Benef" sheetId="19" state="visible" r:id="rId19"/>
    <sheet xmlns:r="http://schemas.openxmlformats.org/officeDocument/2006/relationships" name="Cash Flow, Supplemental Disclos" sheetId="20" state="visible" r:id="rId20"/>
    <sheet xmlns:r="http://schemas.openxmlformats.org/officeDocument/2006/relationships" name="Commitments and Contingencies D" sheetId="21" state="visible" r:id="rId21"/>
    <sheet xmlns:r="http://schemas.openxmlformats.org/officeDocument/2006/relationships" name="Segment Reporting Disclosure _T" sheetId="22" state="visible" r:id="rId22"/>
    <sheet xmlns:r="http://schemas.openxmlformats.org/officeDocument/2006/relationships" name="Organization, Consolidation, _2" sheetId="23" state="visible" r:id="rId23"/>
    <sheet xmlns:r="http://schemas.openxmlformats.org/officeDocument/2006/relationships" name="Organization, Consolidation, _3" sheetId="24" state="visible" r:id="rId24"/>
    <sheet xmlns:r="http://schemas.openxmlformats.org/officeDocument/2006/relationships" name="Organization, Consolidation, _4" sheetId="25" state="visible" r:id="rId25"/>
    <sheet xmlns:r="http://schemas.openxmlformats.org/officeDocument/2006/relationships" name="Organization, Consolidation, _5" sheetId="26" state="visible" r:id="rId26"/>
    <sheet xmlns:r="http://schemas.openxmlformats.org/officeDocument/2006/relationships" name="Fair Value Disclosures _Text _2" sheetId="27" state="visible" r:id="rId27"/>
    <sheet xmlns:r="http://schemas.openxmlformats.org/officeDocument/2006/relationships" name="Cash and Cash Equivalents Dis_2" sheetId="28" state="visible" r:id="rId28"/>
    <sheet xmlns:r="http://schemas.openxmlformats.org/officeDocument/2006/relationships" name="Investments in Debt and Marke_2" sheetId="29" state="visible" r:id="rId29"/>
    <sheet xmlns:r="http://schemas.openxmlformats.org/officeDocument/2006/relationships" name="Investments in Debt and Marke_3" sheetId="30" state="visible" r:id="rId30"/>
    <sheet xmlns:r="http://schemas.openxmlformats.org/officeDocument/2006/relationships" name="Investments in Debt and Marke_4" sheetId="31" state="visible" r:id="rId31"/>
    <sheet xmlns:r="http://schemas.openxmlformats.org/officeDocument/2006/relationships" name="Investments in Debt and Marke_5" sheetId="32" state="visible" r:id="rId32"/>
    <sheet xmlns:r="http://schemas.openxmlformats.org/officeDocument/2006/relationships" name="Fair Value Disclosures _Text _3" sheetId="33" state="visible" r:id="rId33"/>
    <sheet xmlns:r="http://schemas.openxmlformats.org/officeDocument/2006/relationships" name="Fair Value Disclosures _Text _4" sheetId="34" state="visible" r:id="rId34"/>
    <sheet xmlns:r="http://schemas.openxmlformats.org/officeDocument/2006/relationships" name="Fair Value Disclosures _Text _5"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Liability for Future Policy B_2" sheetId="38" state="visible" r:id="rId38"/>
    <sheet xmlns:r="http://schemas.openxmlformats.org/officeDocument/2006/relationships" name="Stockholders' Equity Note Dis_2" sheetId="39" state="visible" r:id="rId39"/>
    <sheet xmlns:r="http://schemas.openxmlformats.org/officeDocument/2006/relationships" name="Stockholders' Equity Note Dis_3" sheetId="40" state="visible" r:id="rId40"/>
    <sheet xmlns:r="http://schemas.openxmlformats.org/officeDocument/2006/relationships" name="Compensation and Employee Ben_2" sheetId="41" state="visible" r:id="rId41"/>
    <sheet xmlns:r="http://schemas.openxmlformats.org/officeDocument/2006/relationships" name="Compensation and Employee Ben_3" sheetId="42" state="visible" r:id="rId42"/>
    <sheet xmlns:r="http://schemas.openxmlformats.org/officeDocument/2006/relationships" name="Compensation and Employee Ben_4" sheetId="43" state="visible" r:id="rId43"/>
    <sheet xmlns:r="http://schemas.openxmlformats.org/officeDocument/2006/relationships" name="Compensation and Employee Ben_5" sheetId="44" state="visible" r:id="rId44"/>
    <sheet xmlns:r="http://schemas.openxmlformats.org/officeDocument/2006/relationships" name="Compensation and Employee Ben_6" sheetId="45" state="visible" r:id="rId45"/>
    <sheet xmlns:r="http://schemas.openxmlformats.org/officeDocument/2006/relationships" name="Segment Reporting Disclosure _2" sheetId="46" state="visible" r:id="rId46"/>
    <sheet xmlns:r="http://schemas.openxmlformats.org/officeDocument/2006/relationships" name="Organization, Consolidation, _6" sheetId="47" state="visible" r:id="rId47"/>
    <sheet xmlns:r="http://schemas.openxmlformats.org/officeDocument/2006/relationships" name="Organization, Consolidation, _7" sheetId="48" state="visible" r:id="rId48"/>
    <sheet xmlns:r="http://schemas.openxmlformats.org/officeDocument/2006/relationships" name="Earnings Per Share _Text Bloc_2" sheetId="49" state="visible" r:id="rId49"/>
    <sheet xmlns:r="http://schemas.openxmlformats.org/officeDocument/2006/relationships" name="Cash and Cash Equivalents Dis_3" sheetId="50" state="visible" r:id="rId50"/>
    <sheet xmlns:r="http://schemas.openxmlformats.org/officeDocument/2006/relationships" name="Investments in Debt and Marke_6" sheetId="51" state="visible" r:id="rId51"/>
    <sheet xmlns:r="http://schemas.openxmlformats.org/officeDocument/2006/relationships" name="Investments in Debt and Marke_7" sheetId="52" state="visible" r:id="rId52"/>
    <sheet xmlns:r="http://schemas.openxmlformats.org/officeDocument/2006/relationships" name="Investments in Debt and Marke_8" sheetId="53" state="visible" r:id="rId53"/>
    <sheet xmlns:r="http://schemas.openxmlformats.org/officeDocument/2006/relationships" name="Investments in Debt and Marke_9" sheetId="54" state="visible" r:id="rId54"/>
    <sheet xmlns:r="http://schemas.openxmlformats.org/officeDocument/2006/relationships" name="Investments in Debt and Mark_10" sheetId="55" state="visible" r:id="rId55"/>
    <sheet xmlns:r="http://schemas.openxmlformats.org/officeDocument/2006/relationships" name="Fair Value Disclosures _Text _6" sheetId="56" state="visible" r:id="rId56"/>
    <sheet xmlns:r="http://schemas.openxmlformats.org/officeDocument/2006/relationships" name="Fair Value Disclosures _Text _7" sheetId="57" state="visible" r:id="rId57"/>
    <sheet xmlns:r="http://schemas.openxmlformats.org/officeDocument/2006/relationships" name="Fair Value Disclosures _Text _8" sheetId="58" state="visible" r:id="rId58"/>
    <sheet xmlns:r="http://schemas.openxmlformats.org/officeDocument/2006/relationships" name="Variable Interest Entity Disc_2"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Income Tax Disclosure _Text B_2" sheetId="63" state="visible" r:id="rId63"/>
    <sheet xmlns:r="http://schemas.openxmlformats.org/officeDocument/2006/relationships" name="Liability for Future Policy B_3" sheetId="64" state="visible" r:id="rId64"/>
    <sheet xmlns:r="http://schemas.openxmlformats.org/officeDocument/2006/relationships" name="Liability for Future Policy B_4" sheetId="65" state="visible" r:id="rId65"/>
    <sheet xmlns:r="http://schemas.openxmlformats.org/officeDocument/2006/relationships" name="Stockholders' Equity Note Dis_4" sheetId="66" state="visible" r:id="rId66"/>
    <sheet xmlns:r="http://schemas.openxmlformats.org/officeDocument/2006/relationships" name="Stockholders' Equity Note Dis_5" sheetId="67" state="visible" r:id="rId67"/>
    <sheet xmlns:r="http://schemas.openxmlformats.org/officeDocument/2006/relationships" name="Stockholders' Equity Note Dis_6" sheetId="68" state="visible" r:id="rId68"/>
    <sheet xmlns:r="http://schemas.openxmlformats.org/officeDocument/2006/relationships" name="Compensation and Employee Ben_7" sheetId="69" state="visible" r:id="rId69"/>
    <sheet xmlns:r="http://schemas.openxmlformats.org/officeDocument/2006/relationships" name="Compensation and Employee Ben_8" sheetId="70" state="visible" r:id="rId70"/>
    <sheet xmlns:r="http://schemas.openxmlformats.org/officeDocument/2006/relationships" name="Compensation and Employee Ben_9" sheetId="71" state="visible" r:id="rId71"/>
    <sheet xmlns:r="http://schemas.openxmlformats.org/officeDocument/2006/relationships" name="Compensation and Employee Be_10" sheetId="72" state="visible" r:id="rId72"/>
    <sheet xmlns:r="http://schemas.openxmlformats.org/officeDocument/2006/relationships" name="Compensation and Employee Be_11" sheetId="73" state="visible" r:id="rId73"/>
    <sheet xmlns:r="http://schemas.openxmlformats.org/officeDocument/2006/relationships" name="Compensation and Employee Be_12" sheetId="74" state="visible" r:id="rId74"/>
    <sheet xmlns:r="http://schemas.openxmlformats.org/officeDocument/2006/relationships" name="Cash Flow, Supplemental Discl_2" sheetId="75" state="visible" r:id="rId75"/>
    <sheet xmlns:r="http://schemas.openxmlformats.org/officeDocument/2006/relationships" name="Commitments and Contingencies_2" sheetId="76" state="visible" r:id="rId76"/>
    <sheet xmlns:r="http://schemas.openxmlformats.org/officeDocument/2006/relationships" name="Segment Reporting Disclosure _3" sheetId="77" state="visible" r:id="rId77"/>
  </sheets>
  <definedNames/>
  <calcPr calcId="124519" fullCalcOnLoad="1"/>
</workbook>
</file>

<file path=xl/sharedStrings.xml><?xml version="1.0" encoding="utf-8"?>
<sst xmlns="http://schemas.openxmlformats.org/spreadsheetml/2006/main" uniqueCount="560">
  <si>
    <t>Document and Entity Information - $ / shares</t>
  </si>
  <si>
    <t>9 Months Ended</t>
  </si>
  <si>
    <t>Sep. 30, 2018</t>
  </si>
  <si>
    <t>Nov. 02, 2018</t>
  </si>
  <si>
    <t>Details</t>
  </si>
  <si>
    <t>Registrant Name</t>
  </si>
  <si>
    <t>INDEPENDENCE HOLDING COMPANY</t>
  </si>
  <si>
    <t>Registrant CIK</t>
  </si>
  <si>
    <t>SEC Form</t>
  </si>
  <si>
    <t>10-Q</t>
  </si>
  <si>
    <t>Period End date</t>
  </si>
  <si>
    <t>Sep. 30,
		2018</t>
  </si>
  <si>
    <t>Fiscal Year End</t>
  </si>
  <si>
    <t>--12-31</t>
  </si>
  <si>
    <t>Trading Symbol</t>
  </si>
  <si>
    <t>ihc</t>
  </si>
  <si>
    <t>Tax Identification Number (TIN)</t>
  </si>
  <si>
    <t>Number of common stock shares outstanding</t>
  </si>
  <si>
    <t>Filer Category</t>
  </si>
  <si>
    <t>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Delaware</t>
  </si>
  <si>
    <t>Entity Address, Address Line One</t>
  </si>
  <si>
    <t>96 CUMMINGS POINT ROAD</t>
  </si>
  <si>
    <t>Entity Address, City or Town</t>
  </si>
  <si>
    <t>STAMFORD</t>
  </si>
  <si>
    <t>Entity Address, State or Province</t>
  </si>
  <si>
    <t>CONNECTICUT</t>
  </si>
  <si>
    <t>Entity Address, Postal Zip Code</t>
  </si>
  <si>
    <t>City Area Code</t>
  </si>
  <si>
    <t>Local Phone Number</t>
  </si>
  <si>
    <t>358-8000</t>
  </si>
  <si>
    <t>Entity Listing, Par Value Per Share</t>
  </si>
  <si>
    <t>Condensed Consolidated Balance Sheets - USD ($) $ in Thousands</t>
  </si>
  <si>
    <t>Dec. 31, 2017</t>
  </si>
  <si>
    <t>Investments</t>
  </si>
  <si>
    <t>Short-term Investments</t>
  </si>
  <si>
    <t>Securities Purchased under Agreements to Resell</t>
  </si>
  <si>
    <t>Debt Securities, Available-for-sale</t>
  </si>
  <si>
    <t>Equity Securities, FV-NI</t>
  </si>
  <si>
    <t>Other Investments</t>
  </si>
  <si>
    <t>Cash and Cash Equivalents, at Carrying Value</t>
  </si>
  <si>
    <t>Premiums Receivable, Net</t>
  </si>
  <si>
    <t>Reinsurance Recoverables, Including Reinsurance Premium Paid</t>
  </si>
  <si>
    <t>Goodwill</t>
  </si>
  <si>
    <t>Other Assets</t>
  </si>
  <si>
    <t>Assets</t>
  </si>
  <si>
    <t>Liabilities</t>
  </si>
  <si>
    <t>Liability for Claims and Claims Adjustment Expense</t>
  </si>
  <si>
    <t>Liability for Future Policy Benefits</t>
  </si>
  <si>
    <t>Deposit Contracts, Liabilities</t>
  </si>
  <si>
    <t>Unearned Premiums</t>
  </si>
  <si>
    <t>Policyholder Funds</t>
  </si>
  <si>
    <t>Reinsurance Payable</t>
  </si>
  <si>
    <t>Other Liabilities</t>
  </si>
  <si>
    <t>Redeemable Noncontrolling Interest, Equity, Common, Carrying Amount</t>
  </si>
  <si>
    <t>TOTAL LIABILITIES AND EQUITY</t>
  </si>
  <si>
    <t>STOCKHOLDERS' EQUITY:</t>
  </si>
  <si>
    <t>Preferred Stock, Value, Issued</t>
  </si>
  <si>
    <t>Common Stock, Value, Issued</t>
  </si>
  <si>
    <t>Paid-in capital</t>
  </si>
  <si>
    <t>Accumulated Other Comprehensive Income (Loss), Net of Tax</t>
  </si>
  <si>
    <t>Treasury stock, at cost; 3,825,786 and 3,735,173 shares</t>
  </si>
  <si>
    <t>Retained Earnings (Accumulated Deficit)</t>
  </si>
  <si>
    <t>TOTAL IHC STOCKHOLDERS' EQUITY</t>
  </si>
  <si>
    <t>Stockholders' Equity Attributable to Noncontrolling Interest</t>
  </si>
  <si>
    <t>TOTAL EQUITY</t>
  </si>
  <si>
    <t>Condensed 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densed Consolidated Income Statement - USD ($) shares in Thousands, $ in Thousands</t>
  </si>
  <si>
    <t>3 Months Ended</t>
  </si>
  <si>
    <t>Sep. 30, 2017</t>
  </si>
  <si>
    <t>Revenues</t>
  </si>
  <si>
    <t>Premiums Earned, Net</t>
  </si>
  <si>
    <t>Net Investment Income</t>
  </si>
  <si>
    <t>Insurance Commissions and Fees</t>
  </si>
  <si>
    <t>Other Income</t>
  </si>
  <si>
    <t>Gain (Loss) on Investments</t>
  </si>
  <si>
    <t>Operating Expenses</t>
  </si>
  <si>
    <t>Policyholder Benefits and Claims Incurred, Net</t>
  </si>
  <si>
    <t>Selling, General and Administrative Expense</t>
  </si>
  <si>
    <t>Benefits, Losses and Expenses</t>
  </si>
  <si>
    <t>Income (Loss) from Continuing Operations before Income Taxes, Noncontrolling Interest</t>
  </si>
  <si>
    <t>Income Tax Expense (Benefit)</t>
  </si>
  <si>
    <t>Net Income (Loss), Including Portion Attributable to Noncontrolling Interest</t>
  </si>
  <si>
    <t>Net Income (Loss) Attributable to Nonredeemable Noncontrolling Interest</t>
  </si>
  <si>
    <t>Net Income (Loss) Attributable to Redeemable Noncontrolling Interest</t>
  </si>
  <si>
    <t>Net Income (Loss) Attributable to Parent</t>
  </si>
  <si>
    <t>Earnings Per Share, Basic</t>
  </si>
  <si>
    <t>Weighted Average Number of Shares Outstanding, Basic</t>
  </si>
  <si>
    <t>Earnings Per Share, Diluted</t>
  </si>
  <si>
    <t>Weighted Average Number of Shares Outstanding, Diluted</t>
  </si>
  <si>
    <t>Condensed Consolidated Statement of Comprehensive Income - USD ($) $ in Thousands</t>
  </si>
  <si>
    <t>Other Comprehensive Income (Loss), Securities, Available-for-sale, Adjustment, after Tax</t>
  </si>
  <si>
    <t>Other Comprehensive Income (Loss), Securities, Available-for-sale, Adjustment, before Tax</t>
  </si>
  <si>
    <t>Other Comprehensive Income (Loss), Securities, Available-for-sale, Tax</t>
  </si>
  <si>
    <t>Other Comprehensive Income (Loss), Net of Tax</t>
  </si>
  <si>
    <t>Comprehensive Income (Loss), Net of Tax, Including Portion Attributable to Noncontrolling Interest</t>
  </si>
  <si>
    <t>Comprehensive Income (Loss), Net of Tax, Attributable to Noncontrolling Interest</t>
  </si>
  <si>
    <t>Net Income (Loss) Attributable to Noncontrolling Interest</t>
  </si>
  <si>
    <t>Comprehensive Income (Loss), Net of Tax, Attributable to Parent</t>
  </si>
  <si>
    <t>Condensed Consolidated Statement of Stockholders' Equity - USD ($) $ in Thousands</t>
  </si>
  <si>
    <t>Total</t>
  </si>
  <si>
    <t>Common Stock</t>
  </si>
  <si>
    <t>Additional Paid-in Capital</t>
  </si>
  <si>
    <t>AOCI Attributable to Parent</t>
  </si>
  <si>
    <t>Treasury Stock</t>
  </si>
  <si>
    <t>Retained Earnings</t>
  </si>
  <si>
    <t>Parent</t>
  </si>
  <si>
    <t>Noncontrolling Interest</t>
  </si>
  <si>
    <t>Stockholders' Equity, Including Portion Attributable to Noncontrolling Interest, Beginning Balance at Dec. 31, 2017</t>
  </si>
  <si>
    <t>Net Income (Loss), Including Portion Attributable to Nonredeemable Noncontrolling Interest</t>
  </si>
  <si>
    <t>Treasury Stock, Value, Acquired, Cost Method</t>
  </si>
  <si>
    <t>Dividends, Common Stock, Cash</t>
  </si>
  <si>
    <t>Distributions to noncontrolling interests</t>
  </si>
  <si>
    <t>Sharebased Compensation Effect On Stockholders Equity</t>
  </si>
  <si>
    <t>Stockholders' Equity, Including Portion Attributable to Noncontrolling Interest, Ending Balance at Sep. 30, 2018</t>
  </si>
  <si>
    <t>Cumulative Effect of New Accounting Principle in Period of Adoption</t>
  </si>
  <si>
    <t>Condensed Consolidated Statement of Stockholders' Equity - Parenthetical</t>
  </si>
  <si>
    <t>Sep. 30, 2018$ / shares</t>
  </si>
  <si>
    <t>Common Stock, Dividends, Per Share, Declared</t>
  </si>
  <si>
    <t>Condensed Consolidated Statement of Cash Flows - USD ($) $ in Thousands</t>
  </si>
  <si>
    <t>CASH FLOWS PROVIDED BY (USED BY) OPERATING ACTIVITIES:</t>
  </si>
  <si>
    <t>Net Cash Provided by (Used in) Operating Activities</t>
  </si>
  <si>
    <t>Cash, Cash Equivalents, Restricted Cash and Restricted Cash Equivalents, Period Increase (Decrease), Excluding Exchange Rate Effect</t>
  </si>
  <si>
    <t>Adjustments to reconcile net income to net change in cash from</t>
  </si>
  <si>
    <t>Deferred Policy Acquisition Costs, Amortization Expense</t>
  </si>
  <si>
    <t>Gain (Loss) on Investments, Excluding Other than Temporary Impairments</t>
  </si>
  <si>
    <t>Income (Loss) from Equity Method Investments</t>
  </si>
  <si>
    <t>Depreciation, Depletion and Amortization, Nonproduction</t>
  </si>
  <si>
    <t>Deferred Income Tax Expense (Benefit)</t>
  </si>
  <si>
    <t>Other Noncash Income (Expense)</t>
  </si>
  <si>
    <t>Increase (Decrease) in Operating Capital</t>
  </si>
  <si>
    <t>Increase (Decrease) in Insurance Liabilities</t>
  </si>
  <si>
    <t>Increase (Decrease) in Premiums Receivable</t>
  </si>
  <si>
    <t>Increase (Decrease) in Reinsurance Recoverable</t>
  </si>
  <si>
    <t>Change in Claim Fund Balances</t>
  </si>
  <si>
    <t>Increase (Decrease) in Income Taxes Payable, Net of Income Taxes Receivable</t>
  </si>
  <si>
    <t>Increase (Decrease) in Other Operating Assets and Liabilities, Net</t>
  </si>
  <si>
    <t>Net Cash Provided by (Used in) Investing Activities</t>
  </si>
  <si>
    <t>Payments for (Proceeds from) Short-term Investments</t>
  </si>
  <si>
    <t>Proceeds from (Payments for) Securities Purchased under Agreements to Resell</t>
  </si>
  <si>
    <t>Proceeds from Sale of Available-for-sale Securities, Equity</t>
  </si>
  <si>
    <t>Proceeds from Sale of Debt Securities, Available-for-sale</t>
  </si>
  <si>
    <t>Proceeds from Maturities, Prepayments and Calls of Debt Securities, Available-for-sale</t>
  </si>
  <si>
    <t>Payments to Acquire Debt Securities, Available-for-sale</t>
  </si>
  <si>
    <t>Payments to Acquire Businesses, Net of Cash Acquired</t>
  </si>
  <si>
    <t>Proceeds from Equity Method Investment, Distribution, Return of Capital</t>
  </si>
  <si>
    <t>Payments to Acquire Other Investments</t>
  </si>
  <si>
    <t>Other investing activities</t>
  </si>
  <si>
    <t>Net Cash Provided by (Used in) Financing Activities</t>
  </si>
  <si>
    <t>Payments for Repurchase of Common Stock</t>
  </si>
  <si>
    <t>Net Change Annuities and Investment Certificates</t>
  </si>
  <si>
    <t>Payments of Ordinary Dividends, Common Stock</t>
  </si>
  <si>
    <t>Proceeds from (Payments for) Other Financing Activities</t>
  </si>
  <si>
    <t>Cash, Cash Equivalents, Restricted Cash and Restricted Cash Equivalents, Beginning Balance</t>
  </si>
  <si>
    <t>Cash, Cash Equivalents, Restricted Cash and Restricted Cash Equivalents, Ending Balance</t>
  </si>
  <si>
    <t>Organization, Consolidation, Basis of Presentation, Business Description and Accounting Policies [Text Block]</t>
  </si>
  <si>
    <t>Notes</t>
  </si>
  <si>
    <t>Organization, Consolidation, Basis of Presentation, Business Description and Accounting Policies</t>
  </si>
  <si>
    <t xml:space="preserve"> Note 1. Organization, Consolidation, Basis of Presentation and Accounting Policies (A) Business and Organization (B)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18 are not necessarily indicative of the results to be anticipated for the entire year. (C) Reclassifications Certain amounts in prior year’s consolidated financial statements and Notes thereto have been reclassified to conform to the 2018 presentation primarily as a result of new accounting principles adopted in the current year. impairment assessment of equity securities without readily determinable fair values and requires changes in disclosure requirements. The amendments in this guidance were applied by means of a cumulative-effect adjustment of $340,000 credit to retained earnings as of January 1, 2018. The amendments related to equity securities without readily determinable fair values (including disclosure requirements) will be applied prospectively to equity investments that existed as of January 1, 2018. The adoption of this guidance did not have a material effect on the Company’s Consolidated Balance Sheet or IHC’s stockholders’ equity.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Substantially all of the Company’s revenue sources are excluded from the scope of the standard. For those revenue sources within the scope of the standard (included in the Fee income line of the Condensed Consolidated Statement of Income), there were no material changes in the timing or measurement of revenues. The amendments in this guidance were applied retrospectively with a cumulative effect adjustment on January 1, 2018, and as such, the Company recorded $552,000 of contract assets and $1,094,000 of deferred revenues, which are included on the Condensed Consolidated Balance Sheet in other assets and accounts payable, accruals and other liabilities. The overall net impact on retained earnings was a charge of $306,000, after the effects of taxes and noncontrolling interests. Recently Issued Accounting Standards Not Yet Adopted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The amendments in this guidance are effective for public business entities for fiscal years beginning after December 15, 2020, including interim periods within that fiscal year.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August 2018, the FASB issued guidance to improve the effectiveness of disclosures in the notes to financial statements regarding fair value measurements. The amendments in this guidance are effective for all entities for fiscal years beginning after December 15, 2019, including interim periods within that fiscal year. Certain amendments should be applied prospectively for the most recent interim or annual period presented in the initial fiscal year of adoption while other amendments should be applied retrospectively to all periods presented upon the effective date. The adoption of this guidance is not expected to have a material effect on the Company’s consolidated financial statements. In July 2018, the FASB issued guidance to simplify several aspects of accounting for nonemployee share-based compensation. The amendments in this guidance are effective for public business entities for fiscal years beginning after December 15, 2018, including interim periods within that fiscal year. The adoption of this guidance is not expected to have a material effect on the Company’s consolidated financial statements. In March 2017, the FASB issued guidance requiring premium amortization on callable debt securities to be amortized to the earliest call date to more closely align the amortization period with expectations incorporated in market pricing of the underlying securities. The amendments in this guidance should be applied using a modified retrospective approach for annual periods beginning after December 15, 2018, including interim periods within those periods. Additional disclosures are required in the period of adoption. Early adoption is permitted. The adoption of this guidance is not expected to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For public entities that are SEC filers, the amendments in this guidanc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 In February 2016, the FASB issued guidance that requires lessees to recognize the assets and liabilities that arise from leases, including operating leases, on the statement of financial position. The amendments in this guidance are effective for fiscal years beginning after December 31, 2018, including interim periods within those fiscal years. In July 2018, the FASB issued additional guidance that allows entities the option to either recognize a cumulative-effect adjustment to the opening balance of retained earnings in the period of adoption or to use a modified retrospective approach. The Company is in the process of analyzing its lease portfolio. This process includes the evaluation of policies, processes and internal controls that will be required to comply with this new guidance. The Company plans to elect the practical expedients permitted within the new standard, which among other things, allows us to carryforward the historical lease classification. In addition, the Company plans to select the new transition method and apply the new lease requirements in the period of adoption without adjustment to the financial statements for periods prior to adoption. The Company expects the adoption of this new standard to result in an increase on its consolidated balance sheet for right-of-use assets and corresponding lease liabilities. The adoption of this guidance is not expected to have a material effect on the Company’s consolidated results of operations or cash flows.</t>
  </si>
  <si>
    <t>Earnings Per Share [Text Block]</t>
  </si>
  <si>
    <t>Earnings Per Share</t>
  </si>
  <si>
    <t xml:space="preserve">Note 2. Income Per Common Share Diluted income per share was computed using the treasury stock method and includes incremental common shares, primarily from the dilutive effect of share-based payment awards, amounting to 314,000 and 296,000 shares for the three and nine months ended September 30, 2018, respectively, and 309,000 and 288,000 shares for the three months and nine months ended September 30, 2017. </t>
  </si>
  <si>
    <t>Cash and Cash Equivalents Disclosure</t>
  </si>
  <si>
    <t>Note 3. Cash, Cash Equivalents and Restricted Cash September 30, 2018 2017 Cash and cash equivalents $ 25,620 $ 26,565 Restricted cash included in other assets 4,791 5,884 Total cash, cash equivalents and restricted cash $ 30,411 $ 32,449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densed Consolidated Balance Sheets.</t>
  </si>
  <si>
    <t>Investments in Debt and Marketable Equity Securities (and Certain Trading Assets) Disclosure [Text Block]</t>
  </si>
  <si>
    <t>Investments in Debt and Marketable Equity Securities (and Certain Trading Assets) Disclosure</t>
  </si>
  <si>
    <t xml:space="preserve">Note 4. Investment Securities The cost (amortized cost with respect to certain fixed maturities), gross unrealized gains, gross unrealized losses and fair value of fixed maturities available-for-sale are as follows for the periods indicated (in thousands): September 30, 2018 GROSS GROSS AMORTIZED UNREALIZED UNREALIZED FAIR COST GAINS LOSSES VALUE FIXED MATURITIES AVAILABLE-FOR-SALE: Corporate securities $ 200,252 $ 537 $ (6,882) $ 193,907 CMOs – residential (1) 6,266 2 (388) 5,880 U.S. Government obligations 48,857 - (730) 48,127 Agency MBS – residential (2) 6 - - 6 GSEs (3) 9,566 - (347) 9,219 States and political subdivisions 173,109 129 (7,186) 166,052 Foreign government obligations 4,081 - (119) 3,962 Redeemable preferred stocks 5,970 - (173) 5,797 Total fixed maturities $ 448,107 $ 668 $ (15,825) $ 432,950 December 31, 2017 GROSS GROSS AMORTIZED UNREALIZED UNREALIZED FAIR COST GAINS LOSSES VALUE FIXED MATURITIES AVAILABLE-FOR-SALE: Corporate securities $ 148,996 $ 298 $ (2,847) $ 146,447 CMOs - residential (1) 6,857 - (180) 6,677 U.S. Government obligations 85,510 - (396) 85,114 Agency MBS - residential (2) 14 - - 14 GSEs (3) 9,887 - (205) 9,682 States and political subdivisions 182,664 598 (3,619) 179,643 Foreign government obligations 4,227 13 (90) 4,150 Redeemable preferred stocks 10,006 179 - 10,185 Total fixed maturities $ 448,161 $ 1,088 $ (7,337) $ 441,912 (1) (2) (3) The amortized cost and fair value of fixed maturities available-for-sale at September 30, 2018, by contractual maturity, are shown below (in thousands). Expected maturities will differ from contractual maturities because borrowers may have the right to call or prepay obligations with or without call or prepayment penalties. AMORTIZED FAIR COST VALUE Due in one year or less $ 27,898 $ 27,734 Due after one year through five years 174,430 170,503 Due after five years through ten years 138,042 132,762 Due after ten years 91,899 86,846 Fixed maturities with no single maturity date 15,838 15,105 $ 448,107 $ 432,950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September 30, 2018 Less than 12 Months 12 Months or Longer Total Fair Unrealized Fair Unrealized Fair Unrealized Value Losses Value Losses Value Losses Corporate securities $ 98,623 $ 2,949 $ 88,261 $ 3,933 $ 186,884 $ 6,882 CMOs - residential 859 57 5,106 331 5,965 388 U.S. Government obligations 39,740 328 8,388 402 48,128 730 GSEs - - 9,318 347 9,318 347 States and political subdivisions 59,619 1,753 99,307 5,433 158,926 7,186 Foreign government obligations 1,145 12 2,816 107 3,961 119 Redeemable preferred stocks 5,797 173 - - 5,797 173 Fixed maturities in an unrealized loss position $ 205,783 $ 5,272 $ 213,196 $ 10,553 $ 418,979 $ 15,825 Number of fixed maturities in an unrealized loss position 99 96 195 December 31, 2017 Less than 12 Months 12 Months or Longer Total Fair Unrealized Fair Unrealized Fair Unrealized Value Losses Value Losses Value Losses Corporate securities $ 85,642 $ 1,250 $ 44,640 $ 1,597 $ 130,282 $ 2,847 CMOs - residential 1,381 45 5,237 135 6,618 180 U.S. Government obligations 75,811 198 9,302 198 85,113 396 GSEs - - 9,669 205 9,669 205 States and political subdivisions 83,682 1,348 66,617 2,271 150,299 3,619 Foreign government obligations 2,959 90 - - 2,959 90 Fixed maturities in an unrealized loss position $ 249,475 $ 2,931 $ 135,465 $ 4,406 $ 384,940 $ 7,337 Number of fixed maturities in an unrealized loss position 60 76 136 Substantially all of the unrealized losses on fixed maturities available-for-sale at September 30, 2018 and December 31, 2017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September 30, 2018 Net investment gains (losses) are as follows for periods indicated (in thousands): Three Months Ended Nine Months Ended September 30, September 30, 2018 2017 2018 2017 Realized gains (losses): Fixed maturities available-for-sale $ (247) $ 719 $ (442) $ 1,062 Equity securities (2) - (7) - Total realized gains (losses) on debt and equity securities (249) 719 (449) 1,062 Unrealized gains (losses) on equity securities 266 (4) 114 (76) Gains (losses) on debt and equity securities 17 715 (335) 986 Gains (losses) on other investments - - - 1 Net investment gains (losses) $ 17 $ 715 $ (335) $ 987 For the three months and nine months ended September 30, 2018, the Company realized gross gains of $130,000 and $449,000, respectively, and gross losses of $377,000 and $891,000, respectively, from sales, maturities and prepayments of fixed maturities available-for-sale. For the three months and nine months ended September 30, 2017, the company realized gross gains of $780,000 and $2,119,000, respectively, and gross losses of $61,000 and $1,057,000, respectively, from sales, maturities and prepayments of fixed maturities available for sale.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F(iv) to the Consolidated Financial Statements in the 2017 Annual Report on Form 10-K for further discussion of the factors considered by management in its regular review to identify and recognize other-than-temporary impairments on fixed maturities available-for-sale. The Company did not recognize any other-than-temporary impairments on fixed maturities available-for-sale securities in the first nine months of 2018 or 2017. </t>
  </si>
  <si>
    <t>Fair Value Disclosures [Text Block]</t>
  </si>
  <si>
    <t>Fair Value Disclosures</t>
  </si>
  <si>
    <t>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Fixed maturities available-for-sale: Fixed maturities available-for-sale included in Level 2 are comprised of our portfolio of government securities, agency mortgage-backed securities, corporate fixed income securities, foreign government obligations, collateralized mortgage obligations, municipals and GSEs that were priced with observable market inputs. Level 3 debt securities consist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Equity securities: The following tables present our financial assets measured at fair value on a recurring basis for the periods indicated (in thousands): September 30, 2018 Level 1 Level 2 Level 3 Total FINANCIAL ASSETS: Fixed maturities available-for-sale: Corporate securities $ - $ 193,907 $ - $ 193,907 CMOs - residential - 5,880 - 5,880 US Government obligations - 48,127 - 48,127 Agency MBS - residential - 6 - 6 GSEs - 9,219 - 9,219 States and political subdivisions - 164,300 1,752 166,052 Foreign government obligations - 3,962 - 3,962 Redeemable preferred stocks 5,797 - - 5,797 Total fixed maturities 5,797 425,401 1,752 432,950 Equity securities: Common stocks 2,691 - - 2,691 Nonredeemable preferred stocks 2,837 - - 2,837 Total equity securities 5,528 - - 5,528 Total Financial Assets $ 11,325 $ 425,401 $ 1,752 $ 438,478 December 31, 2017 Level 1 Level 2 Level 3 Total FINANCIAL ASSETS: Fixed maturities available-for-sale: Corporate securities $ - $ 146,447 $ - $ 146,447 CMOs - residential - 6,677 - 6,677 US Government obligations - 85,114 - 85,114 Agency MBS - residential - 14 - 14 GSEs - 9,682 - 9,682 States and political subdivisions - 177,767 1,876 179,643 Foreign government obligations - 4,150 - 4,150 Redeemable preferred stocks 10,185 - - 10,185 Total fixed maturities 10,185 429,851 1,876 441,912 Equity securities: Common stocks 2,490 - - 2,490 Nonredeemable preferred stocks 3,630 - - 3,630 Total equity securities 6,120 - - 6,120 Total Financial Assets $ 16,305 $ 429,851 $ 1,876 $ 448,032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8 or 2017. The following table presents the changes in fair value of our Level 3 financial assets for the periods indicated (in thousands): Three Months Ended September 30, 2018 2017 States and Total States and Total Political Level 3 Political Level 3 Subdivisions Assets Subdivisions Assets Beginning balance $ 1,794 $ 1,794 $ 1,956 $ 1,956 Increases (decreases) recognized in earnings: Net investment gains - - - - Gains (losses) included in other comprehensive income (loss): Net unrealized gains (losses) (8) (8) (8) (8) Repayments and amortization of fixed maturities (34) (34) (31) (31) Sales - - - - Balance at end of period $ 1,752 $ 1,752 $ 1,917 $ 1,917 Nine Months Ended September 30, 2018 2017 States and Total States and Total Political Level 3 Political Level 3 Subdivisions Assets Subdivisions Assets Beginning balance $ 1,876 $ 1,876 $ 2,033 $ 2,033 Increases (decreases) recognized in earnings: Net investment gains - - - - Gains (losses) included in other comprehensive income (loss): Net unrealized gains (losses) (23) (23) (26) (26) Repayments and amortization of fixed maturities (101) (101) (90) (90) Sales - - - - Balance at end of period $ 1,752 $ 1,752 $ 1,917 $ 1,917 The following table provides carrying values, fair values and classification in the fair value hierarchy of the Company’s financial instruments, that are not carried at fair value but are subject to fair value disclosure requirements, for the periods indicated (in thousands): September 30, 2018 December 31, 2017 Level 1 Level 2 Level 1 Level 2 Fair Fair Carrying Fair Fair Carrying Value Value Value Value Value Value FINANCIAL ASSETS: Short-term investments $ 1,047 $ - $ 1,047 $ 50 $ - $ 50 FINANCIAL LIABILITIES: Funds on deposit $ - $ 141,813 $ 141,685 $ - $ 143,702 $ 143,537 The following methods and assumptions were used to estimate the fair value of the financial instruments that are not carried at fair value in the Condensed Consolidated Financial Statements: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t>
  </si>
  <si>
    <t>Variable Interest Entity Disclosure [Text Block]</t>
  </si>
  <si>
    <t>Variable Interest Entity Disclosure</t>
  </si>
  <si>
    <t>Note 6. Other Investments, Including Variable Interest Entities Included in other investments is our investment in Ebix Health Exchange which administers various lines of health insurance for IHC’s insurance subsidiaries. The carrying value of the Company’s equity investment in Ebix Health Exchange is $6,973,000 and $8,188,000 at September 30, 2018 and December 31, 2017, respectively. The Company recorded $(445,000) and $(1,216,000), respectively, of equity income (loss) from its investment for the three months and nine months ended September 30, 2018 and $(19,000) and $228,000, respectively, of equity income (loss) for the same periods ended September 30, 2017. At September 30, 2018 and December 31, 2017, the Company’s Consolidated Balance Sheets include $1,886,000 and $1,859,000, respectively, of notes and other amounts receivable from Ebix Health Exchange and include $1,086,000 and $1,139,000, respectively, of administrative fees and other expenses payable to Ebix Health Exchange, which are included in other assets and accounts payable, accruals and other liabilities, respectively. The Company’s Consolidated Statements of Income include administrative fee expenses to Ebix Health Exchange which are included in selling, general and administrative expenses of $1,796,000 and $6,269,000 for the three and nine months ended September 30, 2018, respectively, and $2,613,000 and $8,017,000, respectively, for the same periods of 2017. Variable Interest Entities The Company has a minority interest in certain limited partnerships that we have determined to be Variable Interest Entities (“VIEs”). The aforementioned VIEs are not required to be consolidated in the Company’s condensed consolidated financial statements as we are not the primary beneficiary since we do not have the power to direct the activities that most significantly impact the VIEs’ economic performance. The Company will periodically reassess whether we are the primary beneficiary in any of these investments. The reassessment process will consider whether we have acquired the power to direct the most significant activities of the VIE through changes in governing documents or other circumstances. Our maximum loss exposure is limited to our combined $4,131,000 carrying value in these equity investments which is included in other investments in the Condensed Consolidated Balance Sheet as of September 30, 2018.</t>
  </si>
  <si>
    <t>Goodwill and Intangible Assets Disclosure [Text Block]</t>
  </si>
  <si>
    <t>Goodwill and Intangible Assets Disclosure</t>
  </si>
  <si>
    <t xml:space="preserve"> Note 7. Goodwill and Other Intangible Assets The gross carrying amounts of these other intangible assets are as follows for the periods indicated (in thousands): September 30, 2018 December 31, 2017 Gross Gross Carrying Accumulated Carrying Accumulated Amount Amortization Amount Amortization Finite-lived Intangible Assets: Agent and broker relationships $ 17,253 $ 13,096 $ 17,253 $ 12,140 Domain 1,000 200 1,000 125 Software systems 780 169 780 76 Total finite-lived $ 19,033 $ 13,465 $ 19,033 $ 12,341 September 30, December 31, 2018 2017 Indefinite-lived Intangible Assets: Insurance licenses $ 7,977 $ 7,977 Total indefinite-lived $ 7,977 $ 7,977 </t>
  </si>
  <si>
    <t>Income Tax Disclosure [Text Block]</t>
  </si>
  <si>
    <t>Income Tax Disclosure</t>
  </si>
  <si>
    <t>Note 8. Income Taxes The provisions for income taxes shown in the Condensed Consolidated Statements of Income were computed by applying the effective tax rate expected to be applicable for the reporting periods. In 2017, President Trump signed tax legislation commonly referred to as the Tax Cuts and Jobs Act (the “Tax Act”). The Tax Act makes broad and complex changes to the U.S. tax code, including, but not limited to, reducing the Federal corporate income tax rate to 21%. As a result of IHC’s June 30 fiscal tax year, the Tax Act subjects IHC to a blended tax rate of 28% for its fiscal tax year ended June 30, 2018. Other differences between the Federal statutory income tax rate and the Company’s effective income tax rate are principally from the dividends received deduction and tax exempt interest income, state and local income taxes, and compensation related tax provisions.</t>
  </si>
  <si>
    <t>Liability for Future Policy Benefits and Unpaid Claims Disclosure [Text Block]</t>
  </si>
  <si>
    <t>Liability for Future Policy Benefits and Unpaid Claims Disclosure</t>
  </si>
  <si>
    <t>Note 9. Policy Benefits and Claims Policy benefits and claims is the liability for unpaid loss and loss adjustment expenses. It is comprised of unpaid claims and estimated IBNR reserves. Summarized below are the changes in the total liability for policy benefits and claims for the periods indicated (in thousands). Nine Months Ended September 30, 2018 2017 Balance at beginning of year $ 168,683 $ 219,113 Less: reinsurance recoverable 42,136 88,853 Net balance at beginning of year 126,547 130,260 Amount incurred, related to: Current year 127,544 114,795 Prior years (19,152) (9,236) Total incurred 108,392 105,559 Amount paid, related to: Current year 65,380 52,822 Prior years 49,916 56,452 Total paid 115,296 109,274 Net balance at end of period 119,643 126,545 Plus: reinsurance recoverable 38,525 43,002 Balance at end of period $ 158,168 $ 169,547 Since unpaid loss and loss adjustment expenses are estimates, actual losses incurred may be more or less than the Company’s previously developed estimates and is referred to as either unfavorable or favorable development, respectively. The overall net favorable development of $19,152,000 in 2018 related to prior years consists of favorable developments of $9,729,000 in the Specialty Health reserves, $7,862,000 in the group disability reserves, $1,346,000 in the other individual life, annuities and other reserves, and $215,000 in Medical Stop-Loss reserves. Specialty Health had net favorable development primarily from: (i) the release of reserves due to emerging favorable experience on hospital indemnity plan business written in 2017 on increased sales volume of this product; (ii) short-term medical business as inventory levels decreased during 2018 and paid claim activity was below the levels anticipated; and, (iii) favorable development in other lines of Specialty Health business. Group disability had net favorable development primarily as a result of a lower number of expected claims and greater number of expected terminations in our LTD business. The overall net favorable development of $9,236,000 in 2017 related to prior years primarily consists of favorable developments of $2,420,000 in the Medical Stop-Loss reserves, $5,406,000 in the group disability reserves, and $2,714,000 in the other individual life, annuities and other reserves, partially offset by an unfavorable development of $1,304,000 in Specialty Health reserves. Included in the preceding rollforward of the Company’s liability for policy benefits and claims are the policy benefits and claims activity associated with the Company’s health insurance lines. These are embedded within the Specialty Health segment. The table below summarizes the components of the change in the liability for policy benefits and claims that are specific to health insurance claims for the periods indicated (in thousands). Specialty Health Segment Health Insurance Claims Nine Months Ended September 30, 2018 2017 Balance at beginning of year $ 32,904 $ 27,183 Less: reinsurance recoverable 762 1,179 Net balance at beginning of year 32,142 26,004 Amount incurred, related to: Current year 37,099 40,836 Prior years (8,266) 1,144 Total incurred 28,833 41,980 Amount paid, related to: Current year 14,880 13,528 Prior years 19,507 23,797 Total paid 34,387 37,325 Net balance at end of period 26,588 30,659 Plus: reinsurance recoverable 865 814 Balance at end of period $ 27,453 $ 31,473 The liability for the IBNR plus expected development on reported claims associated with the Company’s health insurance claims is $27,453,000 at September 30, 2018.</t>
  </si>
  <si>
    <t>Stockholders' Equity Note Disclosure [Text Block]</t>
  </si>
  <si>
    <t>Stockholders' Equity Note Disclosure</t>
  </si>
  <si>
    <t xml:space="preserve">Note 10. Stockholders’ Equity Treasury Stock In 2018, the Company repurchased 129,521 shares of its common stock for an aggregate cost of $3,817,000. In 2018 all shares were purchased in the open market. In 2017, the Company repurchased 2,211,629 shares of its common stock for an aggregate cost of $44,442,000. Of that amount, 703,000 shares were repurchased in private transactions for an aggregate cost of $13,975,000, 1,385,118 shares were repurchased for an aggregate cost of $27,702,000 pursuant to the terms of a tender offer; and the remaining shares were repurchased in the open market.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In 2018, investment securities available-for-sale consist of only fixed maturities. Prior to January 1, 2018, the Company classified certain equity securities as available-for-sale. Changes to the fair value of those equity securities classified as available-for-sale were recorded in other comprehensive income (loss) for the corresponding periods in 2017 and prior. Upon the adoption of new accounting guidance on January 1, 2018, the Company: (i) recorded a cumulative-effect adjustment to reclassify the existing amounts reported in accumulated other comprehensive income on that date for equity securities previously classified as available-for-sale, to retained earnings; and (ii) recorded the subsequent changes in the fair value of those equity securities in net income. Changes in the balances of accumulated other comprehensive loss, shown net of taxes, for the periods indicated are as follows (in thousands): Three Months Ended Nine Months Ended September 30, September 30, 2018 2017 2018 2017 Beginning balance $ (11,237) $ (2,504) $ (4,598) $ (6,964) Cumulative-effect of new accounting principles - - (350) - Other comprehensive income (loss): Other comprehensive income (loss) before reclassifications (922) 627 (7,364) 5,305 Amounts reclassified from accumulated OCI 196 (467) 349 (685) Net other comprehensive income (loss) (726) 160 (7,015) 4,620 Ending balance $ (11,963) $ (2,344) $ (11,963) $ (2,344) Presented below are the amounts reclassified out of accumulated other comprehensive income (loss) and recognized in earnings for each of the periods indicated (in thousands): Three Months Ended Nine Months Ended September 30, September 30, 2018 2017 2018 2017 Unrealized gains (losses) on available-for-sale securities reclassified during the period to the following income statement line items: Net investment gains (losses) $ (247) $ 719 $ (442) $ 1,062 Income (loss) before income tax (247) 719 (442) 1,062 Tax effect (51) 252 (93) 377 Net income (loss) $ (196) $ 467 $ (349) $ 685 </t>
  </si>
  <si>
    <t>Compensation and Employee Benefit Plans [Text Block]</t>
  </si>
  <si>
    <t>Compensation and Employee Benefit Plans</t>
  </si>
  <si>
    <t>Note 11. Share-Based Compensation Under the terms of IHC’s share-based compensation plans: (i) the exercise price of an option may not be less than the fair market value of an IHC share on the grant date, and the terms of an option may not exceed 10 years from the grant date; and (ii) the exercise price of a SAR may not be less than the fair market value of an IHC share on the grant date and SAR terms may not exceed 10 years from the date of grant. The fair value of an option award is estimated on the date of grant using the Black-Scholes option valuation model. In general, the vesting period for an option grant is 3 years. Restricted share units are valued at the quoted market price of the shares at the date of grant and generally vest over 3 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The Company accounts for forfeitures of share-based compensation awards in the period that they occur. At September 30, 2018, there were 846,300 shares available for future stock-based compensation grants under IHC’s stock incentive plans. The following table summarizes share-based compensation expense, which is included in selling, general and administrative expenses on the Condensed Consolidated Statements of Income, applicable to the IHC plans, by award type for each of the periods indicated (in thousands): Three Months Ended Nine Months Ended September 30, September 30, 2018 2017 2018 2017 IHC’s Share-based Compensation Plan: Stock options $ 189 $ 36 $ 558 $ 106 Restricted stock units 39 23 129 81 SARs 93 305 218 359 Share-based compensation expense, pre-tax 321 364 905 546 Tax benefits 86 145 281 218 Share-based compensation expense, net $ 235 $ 219 $ 624 $ 328 Stock Options The IHC’s stock option activity during 2018 was as follows: Shares Weighted- Average Under Option Exercise Price December 31, 2017 692,380 $ 16.62 Granted 13,000 31.30 Exercised (36,433) 9.79 September 30, 2018 668,947 $ 17.28 2018 2017 Weighted-average risk-free interest rate 2.64% 1.71% Expected annual dividend rate per share 0.95% 0.79% Expected volatility factor of the Company's common stock 35.80% 37.57% Weighted-average expected term of options 4.5 years 4.5 years In 2018, IHC received $357,000 in cash from the exercise of stock options with an aggregate intrinsic value of $886,000 and recognized $165,000 of tax benefits. In 2017, IHC received no cash from the exercise of stock options, as option exercises were net settled in IHC shares. As part of the net-share settlements in 2017, cash outflows to satisfy employees’ income tax withholding obligations amounted to $303,000. Stock options exercised in 2017 had an aggregate intrinsic value of $621,000 and IHC realized $180,000 of tax benefits. The following table summarizes information regarding IHC’s outstanding and exercisable options: September 30, 2018 Outstanding Exercisable Number of options 668,947 363,612 Weighted average exercise price per share $ 17.28 $ 10.99 Aggregate intrinsic value for all options (in thousands) $ 12,458 $ 9,057 Weighted average contractual term remaining 2.2 years 0.8 years At September 30, 2018, the total unrecognized compensation cost related to IHC’s non-vested stock options was $1,473,000 and it is expected to be recognized as compensation expense over a weighted average period of 1.7 years. Restricted Stock No. Of Weighted-Average Non-vested Grant-Date Shares Fair Value December 31, 2017 18,975 $ 22.91 Vested (2,475) 11.78 September 30, 2018 16,500 $ 24.58 unit awards was $269,000 and is expected to be recognized as compensation expense over a weighted average period of 1.7 years. SARs IHC had 64,900 SAR awards outstanding at both September 30, 2018 and December 31, 2017 with corresponding liabilities of $240,000 and $22,000 for those periods, respectively, that are included in Other Liabilities in the Company’s Condensed Consolidated Balance Sheets.</t>
  </si>
  <si>
    <t>Cash Flow, Supplemental Disclosures [Text Block]</t>
  </si>
  <si>
    <t>Cash Flow, Supplemental Disclosures</t>
  </si>
  <si>
    <t xml:space="preserve">Note 12. Supplemental Disclosures of Cash Flow Information Net cash payments for income taxes were $1,169,000 and $292,000 during the nine months ended September 30, 2018 and 2017. </t>
  </si>
  <si>
    <t>Commitments and Contingencies Disclosure [Text Block]</t>
  </si>
  <si>
    <t>Commitments and Contingencies Disclosure</t>
  </si>
  <si>
    <t>Note 13. Contingencies A third party administrator with whom we formerly did business (“Plaintiff” or “TPA”)) filed a Complaint dated May 17, 2017 in the United States District Court, Northern District of Texas, Dallas Division, naming IHC, Madison National Life, Standard Security Life, and IHC Carrier Solutions, Inc. (collectively referred to as “Defendants”). “Plaintiff” and “Defendants” are collectively referred to herein as the “Parties”. The Complaint concerns agreements entered into by Standard Security Life and Madison National Life with Plaintiff, as well as other allegations made by Plaintiff against Defendants. The Complaint seeks injunctive relief and damages in an amount exceeding $50,000,000, profit share payments allegedly owed to Plaintiff under the agreements totaling at least $3,082,000 through 2014, plus additional amounts for 2015 and 2016, and exemplary and punitive damages as allowed by law and fees and costs. Defendants believe these claims to be without merit. Defendants moved to Compel Arbitration and Dismiss or Stay the original Complaint. Plaintiff filed an Amended Complaint on August 18, 2017. Defendants filed a Motion to Compel Arbitration or Stay the Amended Complaint. The Parties agreed to enter into an Order staying the action filed in Texas. The Parties’ disputed claims have moved in part to arbitration. Standard Security Life and Madison National Life will strongly pursue their claims and vigorously oppose the counterclaims asserted by the TPA. The arbitration will likely conclude in the first half of 2019.</t>
  </si>
  <si>
    <t>Segment Reporting Disclosure [Text Block]</t>
  </si>
  <si>
    <t>Segment Reporting Disclosure</t>
  </si>
  <si>
    <t xml:space="preserve">Note 14. Segment Reporting 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Effective January 1, 2018, Standard Security Life began selling a new rider (“Paid Family Leave” or “PFL”) as part of our New York short-term disability (“DBL”) policies. Information by business segment is presented below for the periods indicated (in thousands): Three Months Ended Nine Months Ended September 30, September 30, 2018 2017 2018 2017 Revenues: Specialty Health $ 53,108 $ 55,502 $ 152,959 $ 152,292 Group disability, life, DBL and PFL 35,599 26,112 107,280 78,985 Individual life, annuities and other (A) 520 455 1,432 1,494 Medical Stop-Loss (A) 13 576 36 2,549 Corporate 678 392 1,755 1,522 89,918 83,037 263,462 236,842 Net investment gains (losses) 17 715 (335) 987 Total revenues $ 89,935 $ 83,752 $ 263,127 $ 237,829 Income before income taxes Specialty Health (B) $ 10,595 $ 5,238 $ 23,319 $ 9,412 Group disability, life, DBL and PFL 4,267 5,144 14,912 12,777 Individual life, annuities and other (A) (C) (63) (385) (357) (532) Medical Stop-Loss (A) (64) (538) 100 2,752 Corporate (1,849) (2,295) (6,188) (6,042) 12,886 7,164 31,786 18,367 Net investment gains (losses) 17 715 (335) 987 Income before income taxes $ 12,903 $ 7,879 $ 31,451 $ 19,354 (A) (B) (C) </t>
  </si>
  <si>
    <t>Organization, Consolidation, Basis of Presentation, Business Description and Accounting Policies [Text Block]: Basis of Accounting, Policy [Policy Text Block] (Policies)</t>
  </si>
  <si>
    <t>Policies</t>
  </si>
  <si>
    <t>Basis of Accounting, Policy</t>
  </si>
  <si>
    <t>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18 are not necessarily indicative of the results to be anticipated for the entire year.</t>
  </si>
  <si>
    <t>Organization, Consolidation, Basis of Presentation, Business Description and Accounting Policies [Text Block]: Reclassification, Policy [Policy Text Block] (Policies)</t>
  </si>
  <si>
    <t>Reclassification, Policy</t>
  </si>
  <si>
    <t xml:space="preserve">Certain amounts in prior year’s consolidated financial statements and Notes thereto have been reclassified to conform to the 2018 presentation primarily as a result of new accounting principles adopted in the current year. </t>
  </si>
  <si>
    <t>Organization, Consolidation, Basis of Presentation, Business Description and Accounting Policies [Text Block]: Revenue Recognition, Policy (Policies)</t>
  </si>
  <si>
    <t>Revenue Recognition, Policy</t>
  </si>
  <si>
    <t xml:space="preserve">Fee income includes fees and commissions for various sales, marketing and administrative services provided by our marketing and administrative companies. Revenue is recognized as these services are performed. For these administrative service and other contracts, we have no material contract assets or contract liabilities on our consolidated balance sheet at September 30, 2018. Revenue recognized from performance obligations related to prior periods, and revenue expected to be recognized in future periods related to unfulfilled contractual performance obligations and contracts with variable consideration, is not material. </t>
  </si>
  <si>
    <t>Organization, Consolidation, Basis of Presentation, Business Description and Accounting Policies [Text Block]: New Accounting Pronouncements, Policy [Policy Text Block] (Policies)</t>
  </si>
  <si>
    <t>New Accounting Pronouncements, Policy</t>
  </si>
  <si>
    <t>In January 2016, the FASB issued guidance that eliminates the requirement to classify equity securities with readily determinable fair values as trading or available-for-sale. The guidance requires equity securities, other than those that result in consolidation or are accounted for under the equity method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The amendments in this guidance were applied by means of a cumulative-effect adjustment of $340,000 credit to retained earnings as of January 1, 2018. The amendments related to equity securities without readily determinable fair values (including disclosure requirements) will be applied prospectively to equity investments that existed as of January 1, 2018. The adoption of this guidance did not have a material effect on the Company’s Consolidated Balance Sheet or IHC’s stockholders’ equity.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Substantially all of the Company’s revenue sources are excluded from the scope of the standard. For those revenue sources within the scope of the standard (included in the Fee income line of the Condensed Consolidated Statement of Income), there were no material changes in the timing or measurement of revenues. The amendments in this guidance were applied retrospectively with a cumulative effect adjustment on January 1, 2018, and as such, the Company recorded $552,000 of contract assets and $1,094,000 of deferred revenues, which are included on the Condensed Consolidated Balance Sheet in other assets and accounts payable, accruals and other liabilities. The overall net impact on retained earnings was a charge of $306,000, after the effects of taxes and noncontrolling interests. Recently Issued Accounting Standards Not Yet Adopted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The amendments in this guidance are effective for public business entities for fiscal years beginning after December 15, 2020, including interim periods within that fiscal year.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August 2018, the FASB issued guidance to improve the effectiveness of disclosures in the notes to financial statements regarding fair value measurements. The amendments in this guidance are effective for all entities for fiscal years beginning after December 15, 2019, including interim periods within that fiscal year. Certain amendments should be applied prospectively for the most recent interim or annual period presented in the initial fiscal year of adoption while other amendments should be applied retrospectively to all periods presented upon the effective date. The adoption of this guidance is not expected to have a material effect on the Company’s consolidated financial statements. In July 2018, the FASB issued guidance to simplify several aspects of accounting for nonemployee share-based compensation. The amendments in this guidance are effective for public business entities for fiscal years beginning after December 15, 2018, including interim periods within that fiscal year. The adoption of this guidance is not expected to have a material effect on the Company’s consolidated financial statements. In March 2017, the FASB issued guidance requiring premium amortization on callable debt securities to be amortized to the earliest call date to more closely align the amortization period with expectations incorporated in market pricing of the underlying securities. The amendments in this guidance should be applied using a modified retrospective approach for annual periods beginning after December 15, 2018, including interim periods within those periods. Additional disclosures are required in the period of adoption. Early adoption is permitted. The adoption of this guidance is not expected to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For public entities that are SEC filers, the amendments in this guidanc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 In February 2016, the FASB issued guidance that requires lessees to recognize the assets and liabilities that arise from leases, including operating leases, on the statement of financial position. The amendments in this guidance are effective for fiscal years beginning after December 31, 2018, including interim periods within those fiscal years. In July 2018, the FASB issued additional guidance that allows entities the option to either recognize a cumulative-effect adjustment to the opening balance of retained earnings in the period of adoption or to use a modified retrospective approach. The Company is in the process of analyzing its lease portfolio. This process includes the evaluation of policies, processes and internal controls that will be required to comply with this new guidance. The Company plans to elect the practical expedients permitted within the new standard, which among other things, allows us to carryforward the historical lease classification. In addition, the Company plans to select the new transition method and apply the new lease requirements in the period of adoption without adjustment to the financial statements for periods prior to adoption. The Company expects the adoption of this new standard to result in an increase on its consolidated balance sheet for right-of-use assets and corresponding lease liabilities. The adoption of this guidance is not expected to have a material effect on the Company’s consolidated results of operations or cash flows.</t>
  </si>
  <si>
    <t>Fair Value Disclosures [Text Block]: Fair Value Transfer, Policy (Policies)</t>
  </si>
  <si>
    <t>Fair Value Transfer, Policy</t>
  </si>
  <si>
    <t xml:space="preserve">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8 or 2017. </t>
  </si>
  <si>
    <t>Cash and Cash Equivalents Disclosure: Schedule of Cash and Cash Equivalents (Tables)</t>
  </si>
  <si>
    <t>Tables/Schedules</t>
  </si>
  <si>
    <t>Schedule of Cash and Cash Equivalents</t>
  </si>
  <si>
    <t xml:space="preserve"> September 30, 2018 2017 Cash and cash equivalents $ 25,620 $ 26,565 Restricted cash included in other assets 4,791 5,884 Total cash, cash equivalents and restricted cash $ 30,411 $ 32,449 </t>
  </si>
  <si>
    <t>Investments in Debt and Marketable Equity Securities (and Certain Trading Assets) Disclosure [Text Block]: Debt Securities, Available-for-sale [Table Text Block] (Tables)</t>
  </si>
  <si>
    <t xml:space="preserve"> September 30, 2018 GROSS GROSS AMORTIZED UNREALIZED UNREALIZED FAIR COST GAINS LOSSES VALUE FIXED MATURITIES AVAILABLE-FOR-SALE: Corporate securities $ 200,252 $ 537 $ (6,882) $ 193,907 CMOs – residential (1) 6,266 2 (388) 5,880 U.S. Government obligations 48,857 - (730) 48,127 Agency MBS – residential (2) 6 - - 6 GSEs (3) 9,566 - (347) 9,219 States and political subdivisions 173,109 129 (7,186) 166,052 Foreign government obligations 4,081 - (119) 3,962 Redeemable preferred stocks 5,970 - (173) 5,797 Total fixed maturities $ 448,107 $ 668 $ (15,825) $ 432,950 December 31, 2017 GROSS GROSS AMORTIZED UNREALIZED UNREALIZED FAIR COST GAINS LOSSES VALUE FIXED MATURITIES AVAILABLE-FOR-SALE: Corporate securities $ 148,996 $ 298 $ (2,847) $ 146,447 CMOs - residential (1) 6,857 - (180) 6,677 U.S. Government obligations 85,510 - (396) 85,114 Agency MBS - residential (2) 14 - - 14 GSEs (3) 9,887 - (205) 9,682 States and political subdivisions 182,664 598 (3,619) 179,643 Foreign government obligations 4,227 13 (90) 4,150 Redeemable preferred stocks 10,006 179 - 10,185 Total fixed maturities $ 448,161 $ 1,088 $ (7,337) $ 441,912 (1) (2) (3) </t>
  </si>
  <si>
    <t>Investments in Debt and Marketable Equity Securities (and Certain Trading Assets) Disclosure [Text Block]: Investments Classified by Contractual Maturity Date (Tables)</t>
  </si>
  <si>
    <t>Investments Classified by Contractual Maturity Date</t>
  </si>
  <si>
    <t xml:space="preserve"> AMORTIZED FAIR COST VALUE Due in one year or less $ 27,898 $ 27,734 Due after one year through five years 174,430 170,503 Due after five years through ten years 138,042 132,762 Due after ten years 91,899 86,846 Fixed maturities with no single maturity date 15,838 15,105 $ 448,107 $ 432,950</t>
  </si>
  <si>
    <t>Investments in Debt and Marketable Equity Securities (and Certain Trading Assets) Disclosure [Text Block]: Available-for-sale Securities, Continuous Unrealized Loss Position, Fair Value (Tables)</t>
  </si>
  <si>
    <t>Available-for-sale Securities, Continuous Unrealized Loss Position, Fair Value</t>
  </si>
  <si>
    <t xml:space="preserve"> September 30, 2018 Less than 12 Months 12 Months or Longer Total Fair Unrealized Fair Unrealized Fair Unrealized Value Losses Value Losses Value Losses Corporate securities $ 98,623 $ 2,949 $ 88,261 $ 3,933 $ 186,884 $ 6,882 CMOs - residential 859 57 5,106 331 5,965 388 U.S. Government obligations 39,740 328 8,388 402 48,128 730 GSEs - - 9,318 347 9,318 347 States and political subdivisions 59,619 1,753 99,307 5,433 158,926 7,186 Foreign government obligations 1,145 12 2,816 107 3,961 119 Redeemable preferred stocks 5,797 173 - - 5,797 173 Fixed maturities in an unrealized loss position $ 205,783 $ 5,272 $ 213,196 $ 10,553 $ 418,979 $ 15,825 Number of fixed maturities in an unrealized loss position 99 96 195 December 31, 2017 Less than 12 Months 12 Months or Longer Total Fair Unrealized Fair Unrealized Fair Unrealized Value Losses Value Losses Value Losses Corporate securities $ 85,642 $ 1,250 $ 44,640 $ 1,597 $ 130,282 $ 2,847 CMOs - residential 1,381 45 5,237 135 6,618 180 U.S. Government obligations 75,811 198 9,302 198 85,113 396 GSEs - - 9,669 205 9,669 205 States and political subdivisions 83,682 1,348 66,617 2,271 150,299 3,619 Foreign government obligations 2,959 90 - - 2,959 90 Fixed maturities in an unrealized loss position $ 249,475 $ 2,931 $ 135,465 $ 4,406 $ 384,940 $ 7,337 Number of fixed maturities in an unrealized loss position 60 76 136 </t>
  </si>
  <si>
    <t>Investments in Debt and Marketable Equity Securities (and Certain Trading Assets) Disclosure [Text Block]: Realized Gain (Loss) on Investments (Tables)</t>
  </si>
  <si>
    <t>Realized Gain (Loss) on Investments</t>
  </si>
  <si>
    <t xml:space="preserve"> Three Months Ended Nine Months Ended September 30, September 30, 2018 2017 2018 2017 Realized gains (losses): Fixed maturities available-for-sale $ (247) $ 719 $ (442) $ 1,062 Equity securities (2) - (7) - Total realized gains (losses) on debt and equity securities (249) 719 (449) 1,062 Unrealized gains (losses) on equity securities 266 (4) 114 (76) Gains (losses) on debt and equity securities 17 715 (335) 986 Gains (losses) on other investments - - - 1 Net investment gains (losses) $ 17 $ 715 $ (335) $ 987 </t>
  </si>
  <si>
    <t>Fair Value Disclosures [Text Block]: Fair Value, Assets Measured on Recurring Basis (Tables)</t>
  </si>
  <si>
    <t>Fair Value, Assets Measured on Recurring Basis</t>
  </si>
  <si>
    <t xml:space="preserve"> September 30, 2018 Level 1 Level 2 Level 3 Total FINANCIAL ASSETS: Fixed maturities available-for-sale: Corporate securities $ - $ 193,907 $ - $ 193,907 CMOs - residential - 5,880 - 5,880 US Government obligations - 48,127 - 48,127 Agency MBS - residential - 6 - 6 GSEs - 9,219 - 9,219 States and political subdivisions - 164,300 1,752 166,052 Foreign government obligations - 3,962 - 3,962 Redeemable preferred stocks 5,797 - - 5,797 Total fixed maturities 5,797 425,401 1,752 432,950 Equity securities: Common stocks 2,691 - - 2,691 Nonredeemable preferred stocks 2,837 - - 2,837 Total equity securities 5,528 - - 5,528 Total Financial Assets $ 11,325 $ 425,401 $ 1,752 $ 438,478 December 31, 2017 Level 1 Level 2 Level 3 Total FINANCIAL ASSETS: Fixed maturities available-for-sale: Corporate securities $ - $ 146,447 $ - $ 146,447 CMOs - residential - 6,677 - 6,677 US Government obligations - 85,114 - 85,114 Agency MBS - residential - 14 - 14 GSEs - 9,682 - 9,682 States and political subdivisions - 177,767 1,876 179,643 Foreign government obligations - 4,150 - 4,150 Redeemable preferred stocks 10,185 - - 10,185 Total fixed maturities 10,185 429,851 1,876 441,912 Equity securities: Common stocks 2,490 - - 2,490 Nonredeemable preferred stocks 3,630 - - 3,630 Total equity securities 6,120 - - 6,120 Total Financial Assets $ 16,305 $ 429,851 $ 1,876 $ 448,032</t>
  </si>
  <si>
    <t>Fair Value Disclosures [Text Block]: Fair Value, Assets Measured on Recurring Basis, Unobservable Input Reconciliation (Tables)</t>
  </si>
  <si>
    <t>Fair Value, Assets Measured on Recurring Basis, Unobservable Input Reconciliation</t>
  </si>
  <si>
    <t xml:space="preserve"> Three Months Ended September 30, 2018 2017 States and Total States and Total Political Level 3 Political Level 3 Subdivisions Assets Subdivisions Assets Beginning balance $ 1,794 $ 1,794 $ 1,956 $ 1,956 Increases (decreases) recognized in earnings: Net investment gains - - - - Gains (losses) included in other comprehensive income (loss): Net unrealized gains (losses) (8) (8) (8) (8) Repayments and amortization of fixed maturities (34) (34) (31) (31) Sales - - - - Balance at end of period $ 1,752 $ 1,752 $ 1,917 $ 1,917 Nine Months Ended September 30, 2018 2017 States and Total States and Total Political Level 3 Political Level 3 Subdivisions Assets Subdivisions Assets Beginning balance $ 1,876 $ 1,876 $ 2,033 $ 2,033 Increases (decreases) recognized in earnings: Net investment gains - - - - Gains (losses) included in other comprehensive income (loss): Net unrealized gains (losses) (23) (23) (26) (26) Repayments and amortization of fixed maturities (101) (101) (90) (90) Sales - - - - Balance at end of period $ 1,752 $ 1,752 $ 1,917 $ 1,917 </t>
  </si>
  <si>
    <t>Fair Value Disclosures [Text Block]: Fair Value, by Balance Sheet Grouping (Tables)</t>
  </si>
  <si>
    <t>Fair Value, by Balance Sheet Grouping</t>
  </si>
  <si>
    <t xml:space="preserve"> September 30, 2018 December 31, 2017 Level 1 Level 2 Level 1 Level 2 Fair Fair Carrying Fair Fair Carrying Value Value Value Value Value Value FINANCIAL ASSETS: Short-term investments $ 1,047 $ - $ 1,047 $ 50 $ - $ 50 FINANCIAL LIABILITIES: Funds on deposit $ - $ 141,813 $ 141,685 $ - $ 143,702 $ 143,537</t>
  </si>
  <si>
    <t>Goodwill and Intangible Assets Disclosure [Text Block]: Schedule of Finite-Lived Intangible Assets (Tables)</t>
  </si>
  <si>
    <t>Schedule of Finite-Lived Intangible Assets</t>
  </si>
  <si>
    <t xml:space="preserve"> September 30, 2018 December 31, 2017 Gross Gross Carrying Accumulated Carrying Accumulated Amount Amortization Amount Amortization Finite-lived Intangible Assets: Agent and broker relationships $ 17,253 $ 13,096 $ 17,253 $ 12,140 Domain 1,000 200 1,000 125 Software systems 780 169 780 76 Total finite-lived $ 19,033 $ 13,465 $ 19,033 $ 12,341 </t>
  </si>
  <si>
    <t>Goodwill and Intangible Assets Disclosure [Text Block]: Schedule of Indefinite-Lived Intangible Assets (Tables)</t>
  </si>
  <si>
    <t>Schedule of Indefinite-Lived Intangible Assets</t>
  </si>
  <si>
    <t xml:space="preserve"> September 30, December 31, 2018 2017 Indefinite-lived Intangible Assets: Insurance licenses $ 7,977 $ 7,977 Total indefinite-lived $ 7,977 $ 7,977</t>
  </si>
  <si>
    <t>Liability for Future Policy Benefits and Unpaid Claims Disclosure [Text Block]: Schedule of Liability for Unpaid Claims and Claims Adjustment Expense (Tables)</t>
  </si>
  <si>
    <t>Schedule of Liability for Unpaid Claims and Claims Adjustment Expense</t>
  </si>
  <si>
    <t xml:space="preserve"> Nine Months Ended September 30, 2018 2017 Balance at beginning of year $ 168,683 $ 219,113 Less: reinsurance recoverable 42,136 88,853 Net balance at beginning of year 126,547 130,260 Amount incurred, related to: Current year 127,544 114,795 Prior years (19,152) (9,236) Total incurred 108,392 105,559 Amount paid, related to: Current year 65,380 52,822 Prior years 49,916 56,452 Total paid 115,296 109,274 Net balance at end of period 119,643 126,545 Plus: reinsurance recoverable 38,525 43,002 Balance at end of period $ 158,168 $ 169,547 </t>
  </si>
  <si>
    <t>Specialty Health Segment Member | Health Insurance Product Line</t>
  </si>
  <si>
    <t xml:space="preserve"> Specialty Health Segment Health Insurance Claims Nine Months Ended September 30, 2018 2017 Balance at beginning of year $ 32,904 $ 27,183 Less: reinsurance recoverable 762 1,179 Net balance at beginning of year 32,142 26,004 Amount incurred, related to: Current year 37,099 40,836 Prior years (8,266) 1,144 Total incurred 28,833 41,980 Amount paid, related to: Current year 14,880 13,528 Prior years 19,507 23,797 Total paid 34,387 37,325 Net balance at end of period 26,588 30,659 Plus: reinsurance recoverable 865 814 Balance at end of period $ 27,453 $ 31,473 </t>
  </si>
  <si>
    <t>Stockholders' Equity Note Disclosure [Text Block]: Schedule of Accumulated Other Comprehensive Income (Loss) (Tables)</t>
  </si>
  <si>
    <t>Schedule of Accumulated Other Comprehensive Income (Loss)</t>
  </si>
  <si>
    <t xml:space="preserve"> Three Months Ended Nine Months Ended September 30, September 30, 2018 2017 2018 2017 Beginning balance $ (11,237) $ (2,504) $ (4,598) $ (6,964) Cumulative-effect of new accounting principles - - (350) - Other comprehensive income (loss): Other comprehensive income (loss) before reclassifications (922) 627 (7,364) 5,305 Amounts reclassified from accumulated OCI 196 (467) 349 (685) Net other comprehensive income (loss) (726) 160 (7,015) 4,620 Ending balance $ (11,963) $ (2,344) $ (11,963) $ (2,344)</t>
  </si>
  <si>
    <t>Stockholders' Equity Note Disclosure [Text Block]: Reclassification out of Accumulated Other Comprehensive Income (Tables)</t>
  </si>
  <si>
    <t>Reclassification out of Accumulated Other Comprehensive Income</t>
  </si>
  <si>
    <t xml:space="preserve"> Three Months Ended Nine Months Ended September 30, September 30, 2018 2017 2018 2017 Unrealized gains (losses) on available-for-sale securities reclassified during the period to the following income statement line items: Net investment gains (losses) $ (247) $ 719 $ (442) $ 1,062 Income (loss) before income tax (247) 719 (442) 1,062 Tax effect (51) 252 (93) 377 Net income (loss) $ (196) $ 467 $ (349) $ 685</t>
  </si>
  <si>
    <t>Compensation and Employee Benefit Plans [Text Block]: Schedule of Compensation Cost for Share-based Payment Arrangements, Allocation of Share-based Compensation Costs by Plan (Tables)</t>
  </si>
  <si>
    <t>Independence Holding Company Share Based Plans Total Member</t>
  </si>
  <si>
    <t>Schedule of Compensation Cost for Share-based Payment Arrangements, Allocation of Share-based Compensation Costs by Plan</t>
  </si>
  <si>
    <t xml:space="preserve"> Three Months Ended Nine Months Ended September 30, September 30, 2018 2017 2018 2017 IHC’s Share-based Compensation Plan: Stock options $ 189 $ 36 $ 558 $ 106 Restricted stock units 39 23 129 81 SARs 93 305 218 359 Share-based compensation expense, pre-tax 321 364 905 546 Tax benefits 86 145 281 218 Share-based compensation expense, net $ 235 $ 219 $ 624 $ 328</t>
  </si>
  <si>
    <t>Compensation and Employee Benefit Plans [Text Block]: Schedule of Share-based Compensation, Stock Options, Activity (Tables)</t>
  </si>
  <si>
    <t>Schedule of Share-based Compensation, Stock Options, Activity</t>
  </si>
  <si>
    <t xml:space="preserve"> Shares Weighted- Average Under Option Exercise Price December 31, 2017 692,380 $ 16.62 Granted 13,000 31.30 Exercised (36,433) 9.79 September 30, 2018 668,947 $ 17.28</t>
  </si>
  <si>
    <t>Compensation and Employee Benefit Plans [Text Block]: Schedule of Share-based Payment Award, Stock Options, Valuation Assumptions (Tables)</t>
  </si>
  <si>
    <t>Schedule of Share-based Payment Award, Stock Options, Valuation Assumptions</t>
  </si>
  <si>
    <t xml:space="preserve"> 2018 2017 Weighted-average risk-free interest rate 2.64% 1.71% Expected annual dividend rate per share 0.95% 0.79% Expected volatility factor of the Company's common stock 35.80% 37.57% Weighted-average expected term of options 4.5 years 4.5 years</t>
  </si>
  <si>
    <t>Compensation and Employee Benefit Plans [Text Block]: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September 30, 2018 Outstanding Exercisable Number of options 668,947 363,612 Weighted average exercise price per share $ 17.28 $ 10.99 Aggregate intrinsic value for all options (in thousands) $ 12,458 $ 9,057 Weighted average contractual term remaining 2.2 years 0.8 years</t>
  </si>
  <si>
    <t>Compensation and Employee Benefit Plans [Text Block]: Schedule of Share-based Compensation, Restricted Stock and Restricted Stock Units Activity (Tables)</t>
  </si>
  <si>
    <t>Schedule of Share-based Compensation, Restricted Stock and Restricted Stock Units Activity</t>
  </si>
  <si>
    <t xml:space="preserve"> No. Of Weighted-Average Non-vested Grant-Date Shares Fair Value December 31, 2017 18,975 $ 22.91 Vested (2,475) 11.78 September 30, 2018 16,500 $ 24.58 </t>
  </si>
  <si>
    <t>Segment Reporting Disclosure [Text Block]: Schedule of Segment Reporting Information, by Segment (Tables)</t>
  </si>
  <si>
    <t>Schedule of Segment Reporting Information, by Segment</t>
  </si>
  <si>
    <t xml:space="preserve"> Three Months Ended Nine Months Ended September 30, September 30, 2018 2017 2018 2017 Revenues: Specialty Health $ 53,108 $ 55,502 $ 152,959 $ 152,292 Group disability, life, DBL and PFL 35,599 26,112 107,280 78,985 Individual life, annuities and other (A) 520 455 1,432 1,494 Medical Stop-Loss (A) 13 576 36 2,549 Corporate 678 392 1,755 1,522 89,918 83,037 263,462 236,842 Net investment gains (losses) 17 715 (335) 987 Total revenues $ 89,935 $ 83,752 $ 263,127 $ 237,829 Income before income taxes Specialty Health (B) $ 10,595 $ 5,238 $ 23,319 $ 9,412 Group disability, life, DBL and PFL 4,267 5,144 14,912 12,777 Individual life, annuities and other (A) (C) (63) (385) (357) (532) Medical Stop-Loss (A) (64) (538) 100 2,752 Corporate (1,849) (2,295) (6,188) (6,042) 12,886 7,164 31,786 18,367 Net investment gains (losses) 17 715 (335) 987 Income before income taxes $ 12,903 $ 7,879 $ 31,451 $ 19,354 (A) (B) (C)</t>
  </si>
  <si>
    <t>Organization, Consolidation, Basis of Presentation, Business Description and Accounting Policies [Text Block] (Details)</t>
  </si>
  <si>
    <t>GeneveAffiliatedEntityMember</t>
  </si>
  <si>
    <t>EntityCommonStockOutstandingOwnershipPercent</t>
  </si>
  <si>
    <t>62.00%</t>
  </si>
  <si>
    <t>Organization, Consolidation, Basis of Presentation, Business Description and Accounting Policies [Text Block]: New Accounting Pronouncements, Policy [Policy Text Block] (Details) - USD ($) $ in Thousands</t>
  </si>
  <si>
    <t>Jan. 31, 2018</t>
  </si>
  <si>
    <t>Accounting Standards Update 2014-09 | Other Assets</t>
  </si>
  <si>
    <t>Contract with Customer, Asset, Net</t>
  </si>
  <si>
    <t>Accounting Standards Update 2014-09 | Accounts Payable and Accrued Liabilities</t>
  </si>
  <si>
    <t>Contract with Customer, Liability</t>
  </si>
  <si>
    <t>Retained Earnings | Accounting Standards Update 2016-01</t>
  </si>
  <si>
    <t>Retained Earnings | Accounting Standards Update 2014-09</t>
  </si>
  <si>
    <t>Earnings Per Share [Text Block] (Details) - shares shares in Thousands</t>
  </si>
  <si>
    <t>Incremental Common Shares Attributable to Dilutive Effect of Share-based Payment Arrangements</t>
  </si>
  <si>
    <t>Cash and Cash Equivalents Disclosure: Schedule of Cash and Cash Equivalents (Details) - USD ($) $ in Thousands</t>
  </si>
  <si>
    <t>Dec. 31, 2016</t>
  </si>
  <si>
    <t>Cash, Cash Equivalents, Restricted Cash and Restricted Cash Equivalents</t>
  </si>
  <si>
    <t>Restricted Cash</t>
  </si>
  <si>
    <t>Investments in Debt and Marketable Equity Securities (and Certain Trading Assets) Disclosure [Text Block]: Debt Securities, Available-for-sale [Table Text Block] (Details) - USD ($) $ in Thousands</t>
  </si>
  <si>
    <t>Debt Securities, Available-for-sale, Amortized Cost</t>
  </si>
  <si>
    <t>Debt Securities, Available-for-sale, Accumulated Gross Unrealized Gain, before Tax</t>
  </si>
  <si>
    <t>Debt Securities, Available-for-sale, Accumulated Gross Unrealized Loss, before Tax</t>
  </si>
  <si>
    <t>Corporate Debt Securities</t>
  </si>
  <si>
    <t>Collateralized Mortgage Backed Securities</t>
  </si>
  <si>
    <t>US Treasury Securities</t>
  </si>
  <si>
    <t>US Government Agencies Debt Securities</t>
  </si>
  <si>
    <t>US Government-sponsored Enterprises Debt Securities</t>
  </si>
  <si>
    <t>US States and Political Subdivisions Debt Securities</t>
  </si>
  <si>
    <t>Debt Security, Government, Non-US</t>
  </si>
  <si>
    <t>Redeemable Preferred Stock</t>
  </si>
  <si>
    <t>Investments in Debt and Marketable Equity Securities (and Certain Trading Assets) Disclosure [Text Block]: Investments Classified by Contractual Maturity Date (Details) - USD ($) $ in Thousands</t>
  </si>
  <si>
    <t>Debt Securities, Available-for-sale, Maturity, Allocated and Single Maturity Date, Rolling within One Year, Amortized Cost</t>
  </si>
  <si>
    <t>Debt Securities, Available-for-sale, Maturity, Allocated and Single Maturity Date, Rolling within One Year, Fair Value</t>
  </si>
  <si>
    <t>Debt Securities, Available-for-sale, Maturity, Allocated and Single Maturity Date, Rolling after One Through Five Years, Amortized Cost</t>
  </si>
  <si>
    <t>Debt Securities, Available-for-sale, Maturity, Allocated and Single Maturity Date, Rolling after One Through Five Years, Fair Value</t>
  </si>
  <si>
    <t>Debt Securities, Available-for-sale, Maturity, Allocated and Single Maturity Date, Rolling after Five Through Ten Years, Amortized Cost</t>
  </si>
  <si>
    <t>Debt Securities, Available-for-sale, Maturity, Allocated and Single Maturity Date, Rolling after Five Through Ten Years, Fair Value</t>
  </si>
  <si>
    <t>Debt Securities, Available-for-sale, Maturity, Allocated and Single Maturity Date, Rolling after 10 Years, Amortized Cost</t>
  </si>
  <si>
    <t>Debt Securities, Available-for-sale, Maturity, Allocated and Single Maturity Date, Rolling after 10 Years, Fair Value</t>
  </si>
  <si>
    <t>Debt Securities, Available-for-sale, Maturity, without Single Maturity Date, Amortized Cost</t>
  </si>
  <si>
    <t>Debt Securities, Available-for-sale, Maturity, without Single Maturity Date, Fair Value</t>
  </si>
  <si>
    <t>Investments in Debt and Marketable Equity Securities (and Certain Trading Assets) Disclosure [Text Block]: Available-for-sale Securities, Continuous Unrealized Loss Position, Fair Value (Details) $ in Thousands</t>
  </si>
  <si>
    <t>Sep. 30, 2018USD ($)</t>
  </si>
  <si>
    <t>Dec. 31, 2017USD ($)</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Available-for-sale, Continuous Unrealized Loss Position, Less than 12 Months, Number of Positions</t>
  </si>
  <si>
    <t>Debt Securities, Available-for-sale, Continuous Unrealized Loss Position, 12 Months or Longer, Number of Positions</t>
  </si>
  <si>
    <t>Debt Securities, Available-for-sale, Unrealized Loss Position, Number of Positions</t>
  </si>
  <si>
    <t>Investments in Debt and Marketable Equity Securities (and Certain Trading Assets) Disclosure [Text Block]: Realized Gain (Loss) on Investments (Details) - USD ($) $ in Thousands</t>
  </si>
  <si>
    <t>Debt Securities, Available-for-sale, Realized Gain (Loss), Excluding Other-than-temporary Impairment</t>
  </si>
  <si>
    <t>Equity Securities, FV-NI, Realized Gain (Loss)</t>
  </si>
  <si>
    <t>Debt and Equity Securities, Realized Gain (Loss), Excluding Other-than-temporary Impairment</t>
  </si>
  <si>
    <t>Equity Securities, FV-NI, Unrealized Gain (Loss)</t>
  </si>
  <si>
    <t>Debt and Equity Securities, Gain (Loss)</t>
  </si>
  <si>
    <t>Gain (Loss) on Sale of Other Investments</t>
  </si>
  <si>
    <t>Investments in Debt and Marketable Equity Securities (and Certain Trading Assets) Disclosure [Text Block] (Details) - USD ($) $ in Thousands</t>
  </si>
  <si>
    <t>Available-for-sale Securities, Gross Realized Gains</t>
  </si>
  <si>
    <t>Available-for-sale Securities, Gross Realized Losses</t>
  </si>
  <si>
    <t>Fair Value Disclosures [Text Block]: Fair Value, Assets Measured on Recurring Basis (Details) - USD ($) $ in Thousands</t>
  </si>
  <si>
    <t>Fair Value, Measurements, Recurring</t>
  </si>
  <si>
    <t>Assets, Fair Value Disclosure</t>
  </si>
  <si>
    <t>Fair Value, Measurements, Recurring | Corporate Debt Securities</t>
  </si>
  <si>
    <t>Fair Value, Measurements, Recurring | Collateralized Mortgage Backed Securities</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Debt Security, Government, Non-US</t>
  </si>
  <si>
    <t>Fair Value, Measurements, Recurring | Redeemable Preferred Stock</t>
  </si>
  <si>
    <t>Fair Value, Measurements, Recurring | Common Stock</t>
  </si>
  <si>
    <t>Fair Value, Measurements, Recurring | Nonredeemable Preferred Stock</t>
  </si>
  <si>
    <t>Fair Value, Inputs, Level 1 | Fair Value, Measurements, Recurring</t>
  </si>
  <si>
    <t>Fair Value, Inputs, Level 1 | Fair Value, Measurements, Recurring | Corporate Debt Securities</t>
  </si>
  <si>
    <t>Fair Value, Inputs, Level 1 | Fair Value, Measurements, Recurring | Collateralized Mortgage Backed Securities</t>
  </si>
  <si>
    <t>Fair Value, Inputs, Level 1 | Fair Value, Measurements, Recurring | US Treasury Securities</t>
  </si>
  <si>
    <t>Fair Value, Inputs, Level 1 | Fair Value, Measurements, Recurring | US Government Agencies Debt Securities</t>
  </si>
  <si>
    <t>Fair Value, Inputs, Level 1 | Fair Value, Measurements, Recurring | US Government-sponsored Enterprises Debt Securities</t>
  </si>
  <si>
    <t>Fair Value, Inputs, Level 1 | Fair Value, Measurements, Recurring | US States and Political Subdivisions Debt Securities</t>
  </si>
  <si>
    <t>Fair Value, Inputs, Level 1 | Fair Value, Measurements, Recurring | Debt Security, Government, Non-US</t>
  </si>
  <si>
    <t>Fair Value, Inputs, Level 1 | Fair Value, Measurements, Recurring | Redeemable Preferred Stock</t>
  </si>
  <si>
    <t>Fair Value, Inputs, Level 1 | Fair Value, Measurements, Recurring | Common Stock</t>
  </si>
  <si>
    <t>Fair Value, Inputs, Level 1 | Fair Value, Measurements, Recurring | Nonredeemable Preferred Stock</t>
  </si>
  <si>
    <t>Fair Value, Inputs, Level 2 | Fair Value, Measurements, Recurring</t>
  </si>
  <si>
    <t>Fair Value, Inputs, Level 2 | Fair Value, Measurements, Recurring | Corporate Debt Securities</t>
  </si>
  <si>
    <t>Fair Value, Inputs, Level 2 | Fair Value, Measurements, Recurring | Collateralized Mortgage Backed Securities</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Debt Security, Government, Non-US</t>
  </si>
  <si>
    <t>Fair Value, Inputs, Level 2 | Fair Value, Measurements, Recurring | Redeemable Preferred Stock</t>
  </si>
  <si>
    <t>Fair Value, Inputs, Level 2 | Fair Value, Measurements, Recurring | Common Stock</t>
  </si>
  <si>
    <t>Fair Value, Inputs, Level 2 | Fair Value, Measurements, Recurring | Nonredeemable Preferred Stock</t>
  </si>
  <si>
    <t>Fair Value, Inputs, Level 3 | Fair Value, Measurements, Recurring</t>
  </si>
  <si>
    <t>Fair Value, Inputs, Level 3 | Fair Value, Measurements, Recurring | Corporate Debt Securities</t>
  </si>
  <si>
    <t>Fair Value, Inputs, Level 3 | Fair Value, Measurements, Recurring | Collateralized Mortgage Backed Securities</t>
  </si>
  <si>
    <t>Fair Value, Inputs, Level 3 | Fair Value, Measurements, Recurring | US Treasury Securities</t>
  </si>
  <si>
    <t>Fair Value, Inputs, Level 3 | Fair Value, Measurements, Recurring | US Government Agencies Debt Securities</t>
  </si>
  <si>
    <t>Fair Value, Inputs, Level 3 | Fair Value, Measurements, Recurring | US Government-sponsored Enterprises Debt Securities</t>
  </si>
  <si>
    <t>Fair Value, Inputs, Level 3 | Fair Value, Measurements, Recurring | US States and Political Subdivisions Debt Securities</t>
  </si>
  <si>
    <t>Fair Value, Inputs, Level 3 | Fair Value, Measurements, Recurring | Debt Security, Government, Non-US</t>
  </si>
  <si>
    <t>Fair Value, Inputs, Level 3 | Fair Value, Measurements, Recurring | Redeemable Preferred Stock</t>
  </si>
  <si>
    <t>Fair Value, Inputs, Level 3 | Fair Value, Measurements, Recurring | Common Stock</t>
  </si>
  <si>
    <t>Fair Value, Inputs, Level 3 | Fair Value, Measurements, Recurring | Nonredeemable Preferred Stock</t>
  </si>
  <si>
    <t>Fair Value Disclosures [Text Block]: Fair Value, Assets Measured on Recurring Basis, Unobservable Input Reconciliation (Details) - USD ($) $ in Thousand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Value, Ending Balance</t>
  </si>
  <si>
    <t>Fair Value, Measurement with Unobservable Inputs Reconciliation, Recurring Basis, Asset, Gain (Loss) Included in Earnings</t>
  </si>
  <si>
    <t>US States and Political Subdivisions Debt Securities | Gain (Loss) on Investments</t>
  </si>
  <si>
    <t>Fair Value Disclosures [Text Block]: Fair Value, by Balance Sheet Grouping (Details) - USD ($) $ in Thousands</t>
  </si>
  <si>
    <t>Estimate of Fair Value Measurement | Fair Value, Inputs, Level 1</t>
  </si>
  <si>
    <t>Estimate of Fair Value Measurement | Fair Value, Inputs, Level 2</t>
  </si>
  <si>
    <t>Reported Value Measurement</t>
  </si>
  <si>
    <t>Variable Interest Entity Disclosure [Text Block] (Details) - USD ($) $ in Thousands</t>
  </si>
  <si>
    <t>Other Investments | Variable Interest Entity, Not Primary Beneficiary, Aggregated Disclosure</t>
  </si>
  <si>
    <t>Variable Interest Entity, Reporting Entity Involvement, Maximum Loss Exposure, Amount</t>
  </si>
  <si>
    <t>Ebix Health Exchange Member | Selling, General and Administrative Expenses</t>
  </si>
  <si>
    <t>Related Party Transaction, Selling, General and Administrative Expenses from Transactions with Related Party</t>
  </si>
  <si>
    <t>Ebix Health Exchange Member | Other Assets</t>
  </si>
  <si>
    <t>Due from Related Parties</t>
  </si>
  <si>
    <t>Ebix Health Exchange Member | Accounts Payable and Accrued Liabilities</t>
  </si>
  <si>
    <t>Due to Related Parties</t>
  </si>
  <si>
    <t>Ebix Health Exchange Holdings Member</t>
  </si>
  <si>
    <t>Equity Method Investments</t>
  </si>
  <si>
    <t>Goodwill and Intangible Assets Disclosure [Text Block] (Details) - USD ($) $ in Thousands</t>
  </si>
  <si>
    <t>Intangible Assets, Net (Excluding Goodwill)</t>
  </si>
  <si>
    <t>Amortization of Intangible Assets</t>
  </si>
  <si>
    <t>Goodwill and Intangible Assets Disclosure [Text Block]: Schedule of Finite-Lived Intangible Assets (Details) - USD ($) $ in Thousands</t>
  </si>
  <si>
    <t>Finite-Lived Intangible Assets, Gross</t>
  </si>
  <si>
    <t>Finite-Lived Intangible Assets, Accumulated Amortization</t>
  </si>
  <si>
    <t>Customer Relationships</t>
  </si>
  <si>
    <t>Internet Domain Names</t>
  </si>
  <si>
    <t>Computer Software, Intangible Asset</t>
  </si>
  <si>
    <t>Goodwill and Intangible Assets Disclosure [Text Block]: Schedule of Indefinite-Lived Intangible Assets (Details) - USD ($) $ in Thousands</t>
  </si>
  <si>
    <t>Indefinite-lived Intangible Assets (Excluding Goodwill)</t>
  </si>
  <si>
    <t>Licensing Agreements</t>
  </si>
  <si>
    <t>Income Tax Disclosure [Text Block] (Details)</t>
  </si>
  <si>
    <t>6 Months Ended</t>
  </si>
  <si>
    <t>Jun. 30, 2018</t>
  </si>
  <si>
    <t>Effective Income Tax Rate Reconciliation, at Federal Statutory Income Tax Rate, Percent</t>
  </si>
  <si>
    <t>21.00%</t>
  </si>
  <si>
    <t>Effective Income Tax Rate Reconciliation, Newly Enacted Federal Statutory Income Tax Rate, Fiscal Year Blended Rate, Percent</t>
  </si>
  <si>
    <t>28.00%</t>
  </si>
  <si>
    <t>Liability for Future Policy Benefits and Unpaid Claims Disclosure [Text Block]: Schedule of Liability for Unpaid Claims and Claims Adjustment Expense (Details) - USD ($) $ in Thousands</t>
  </si>
  <si>
    <t>Liability for Claims and Claims Adjustment Expense, Beginning Balance</t>
  </si>
  <si>
    <t>Reinsurance Recoverable for Unpaid Claims and Claims Adjustments, Beginning Balance</t>
  </si>
  <si>
    <t>Liability for Unpaid Claims and Claims Adjustment Expense, Net, Beginning Balance</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 Ending Balance</t>
  </si>
  <si>
    <t>Reinsurance Recoverable for Unpaid Claims and Claims Adjustments, Ending Balance</t>
  </si>
  <si>
    <t>Liability for Claims and Claims Adjustment Expense, Ending Balance</t>
  </si>
  <si>
    <t>Specialty Health Segment Member</t>
  </si>
  <si>
    <t>Liability for Future Policy Benefits and Unpaid Claims Disclosure [Text Block] (Details) - USD ($) $ in Thousands</t>
  </si>
  <si>
    <t>Short-duration Insurance Contracts, Incurred but Not Reported (IBNR) Claims Liability, Net</t>
  </si>
  <si>
    <t>Group Disability, Life, DBL And PFL Segment Member</t>
  </si>
  <si>
    <t>Individual life annuities and other Segment Member</t>
  </si>
  <si>
    <t>Medical Stop-Loss Segment Member</t>
  </si>
  <si>
    <t>Stockholders' Equity Note Disclosure [Text Block] (Details) - USD ($) $ in Thousands</t>
  </si>
  <si>
    <t>Treasury Stock, Shares, Acquired</t>
  </si>
  <si>
    <t>Stock Issued During Period, Shares, Share-based Compensation, Gross</t>
  </si>
  <si>
    <t>Treasury Stock | Employee Stock Option</t>
  </si>
  <si>
    <t>Private Placement Member</t>
  </si>
  <si>
    <t>Tender Offer Member</t>
  </si>
  <si>
    <t>Stockholders' Equity Note Disclosure [Text Block]: Schedule of Accumulated Other Comprehensive Income (Loss) (Details) - USD ($) $ in Thousands</t>
  </si>
  <si>
    <t>Accumulated other comprehensive income (loss)</t>
  </si>
  <si>
    <t>Accumulated Net Investment Gain (Loss) Attributable to Parent</t>
  </si>
  <si>
    <t>Other Comprehensive Income (Loss), before Reclassifications, Net of Tax</t>
  </si>
  <si>
    <t>Reclassification from Accumulated Other Comprehensive Income, Current Period, Net of Tax</t>
  </si>
  <si>
    <t>Accumulated Net Investment Gain (Loss) Attributable to Parent | Accounting Standards Update 2016-01</t>
  </si>
  <si>
    <t>Stockholders' Equity Note Disclosure [Text Block]: Reclassification out of Accumulated Other Comprehensive Income (Details) - USD ($) $ in Thousands</t>
  </si>
  <si>
    <t>Reclassification out of Accumulated Other Comprehensive Income | Accumulated Net Investment Gain (Loss) Attributable to Parent</t>
  </si>
  <si>
    <t>Compensation and Employee Benefit Plans [Text Block] (Details) - Independence Holding Company Share Based Plans Total Member - USD ($) $ / shares in Units, $ in Thousands</t>
  </si>
  <si>
    <t>Share-based Compensation Arrangement by Share-based Payment Award, Number of Shares Available for Grant</t>
  </si>
  <si>
    <t>Employee Stock Option</t>
  </si>
  <si>
    <t>Share-based Compensation Arrangement by Share-based Payment Award, Award Vesting Period</t>
  </si>
  <si>
    <t>3 years</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 Intrinsic Value</t>
  </si>
  <si>
    <t>Employee Service Share-based Compensation, Tax Benefit from Exercise of Stock Options</t>
  </si>
  <si>
    <t>Payments Related to Tax Withholding for Share-based Compensation</t>
  </si>
  <si>
    <t>Employee Service Share-based Compensation, Nonvested Awards, Compensation Not yet Recognized, Stock Options</t>
  </si>
  <si>
    <t>Employee Service Share-based Compensation, Nonvested Awards, Compensation Cost Not yet Recognized, Period for Recognition</t>
  </si>
  <si>
    <t>1 year 8 months 12 days</t>
  </si>
  <si>
    <t>Employee Stock Option | Maximum</t>
  </si>
  <si>
    <t>Share-based Compensation Arrangement by Share-based Payment Award, Expiration Period</t>
  </si>
  <si>
    <t>10 years</t>
  </si>
  <si>
    <t>Stock Appreciation Rights (SARs)</t>
  </si>
  <si>
    <t>Share-based Compensation Arrangement by Share-based Payment Award, Non-Option Equity Instruments, Outstanding, Number</t>
  </si>
  <si>
    <t>Stock Appreciation Rights (SARs) | Accounts Payable and Accrued Liabilities</t>
  </si>
  <si>
    <t>Deferred Compensation Share-based Arrangements, Liability, Current and Noncurrent</t>
  </si>
  <si>
    <t>Stock Appreciation Rights (SARs) | Maximum</t>
  </si>
  <si>
    <t>Restricted Stock Units (RSU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Compensation and Employee Benefit Plans [Text Block]: Schedule of Compensation Cost for Share-based Payment Arrangements, Allocation of Share-based Compensation Costs by Plan (Details) - Independence Holding Company Share Based Plans Total Member - USD ($) $ in Thousands</t>
  </si>
  <si>
    <t>Employee Service Share-based Compensation, Tax Benefit from Compensation Expense</t>
  </si>
  <si>
    <t>Allocated Share-based Compensation Expense, Net of Tax</t>
  </si>
  <si>
    <t>Selling, General and Administrative Expenses</t>
  </si>
  <si>
    <t>Allocated Share-based Compensation Expense</t>
  </si>
  <si>
    <t>Employee Stock Option | Selling, General and Administrative Expenses</t>
  </si>
  <si>
    <t>Restricted Stock Units (RSUs) | Selling, General and Administrative Expenses</t>
  </si>
  <si>
    <t>Stock Appreciation Rights (SARs) | Selling, General and Administrative Expenses</t>
  </si>
  <si>
    <t>Compensation and Employee Benefit Plans [Text Block]: Schedule of Share-based Compensation, Stock Options, Activity (Details) - Independence Holding Company Share Based Plans Total Member - Employee Stock Option</t>
  </si>
  <si>
    <t>Sep. 30, 2018$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Compensation and Employee Benefit Plans [Text Block]: Schedule of Share-based Payment Award, Stock Options, Valuation Assumptions (Details) - Independence Holding Company Share Based Plans Total Member - Employee Stock Option</t>
  </si>
  <si>
    <t>Share-based Compensation Arrangement by Share-based Payment Award, Fair Value Assumptions, Risk Free Interest Rate</t>
  </si>
  <si>
    <t>2.64%</t>
  </si>
  <si>
    <t>1.71%</t>
  </si>
  <si>
    <t>Share-based Compensation Arrangement by Share-based Payment Award, Fair Value Assumptions, Expected Dividend Rate</t>
  </si>
  <si>
    <t>0.95%</t>
  </si>
  <si>
    <t>0.79%</t>
  </si>
  <si>
    <t>Share-based Compensation Arrangement by Share-based Payment Award, Fair Value Assumptions, Weighted Average Volatility Rate</t>
  </si>
  <si>
    <t>35.80%</t>
  </si>
  <si>
    <t>37.57%</t>
  </si>
  <si>
    <t>Share-based Compensation Arrangement by Share-based Payment Award, Fair Value Assumptions, Expected Term</t>
  </si>
  <si>
    <t>4 years 6 months</t>
  </si>
  <si>
    <t>Compensation and Employee Benefit Plans [Text Block]: Schedule of Share-based Compensation Arrangement by Share-based Payment Award, Options, Vested and Expected to Vest, Outstanding (Details) - Independence Holding Company Share Based Plans Total Member - Employee Stock Option $ / shares in Units, $ in Thousands</t>
  </si>
  <si>
    <t>Sep. 30, 2018USD ($)$ / sharesshare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2 years 2 months 12 days</t>
  </si>
  <si>
    <t>Share-based Compensation Arrangement by Share-based Payment Award, Options, Vested and Expected to Vest, Exercisable, Weighted Average Remaining Contractual Term</t>
  </si>
  <si>
    <t>9 months 18 days</t>
  </si>
  <si>
    <t>Compensation and Employee Benefit Plans [Text Block]: Schedule of Share-based Compensation, Restricted Stock and Restricted Stock Units Activity (Details) - Independence Holding Company Share Based Plans Total Member -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Cash Flow, Supplemental Disclosures [Text Block] (Details) - USD ($) $ in Thousands</t>
  </si>
  <si>
    <t>Income Taxes Paid (Refunds), Net</t>
  </si>
  <si>
    <t>Commitments and Contingencies Disclosure [Text Block] (Details) - Pending Litigation $ in Thousands</t>
  </si>
  <si>
    <t>1 Months Ended</t>
  </si>
  <si>
    <t>May 31, 2017USD ($)</t>
  </si>
  <si>
    <t>Loss Contingency, Nature, Injunctive Relief and Damages Member</t>
  </si>
  <si>
    <t>Loss Contingency, Damages Sought, Value</t>
  </si>
  <si>
    <t>Loss Contingency, Nature, Amounts Allegedly Owed To Plaintiff Member</t>
  </si>
  <si>
    <t>Segment Reporting Disclosure [Text Block]: Schedule of Segment Reporting Information, by Segment (Details) - USD ($) $ in Thousands</t>
  </si>
  <si>
    <t>Operating Segments</t>
  </si>
  <si>
    <t>Segment Reconciling Items | Gain (Loss) on Investments</t>
  </si>
  <si>
    <t>Amortization of Other Deferred Charges</t>
  </si>
  <si>
    <t>Corporate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18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581407235</v>
      </c>
    </row>
    <row r="11" spans="1:3">
      <c r="A11" s="4" t="s">
        <v>17</v>
      </c>
      <c r="C11" s="5" t="n">
        <v>14795106</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6902</v>
      </c>
    </row>
    <row r="24" spans="1:3">
      <c r="A24" s="4" t="s">
        <v>39</v>
      </c>
      <c r="B24" s="5" t="n">
        <v>203</v>
      </c>
    </row>
    <row r="25" spans="1:3">
      <c r="A25" s="4" t="s">
        <v>40</v>
      </c>
      <c r="B25" s="4" t="s">
        <v>41</v>
      </c>
    </row>
    <row r="26" spans="1:3">
      <c r="A26" s="4" t="s">
        <v>42</v>
      </c>
      <c r="B26"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5</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75</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75</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v>
      </c>
      <c r="B1" s="2" t="s">
        <v>2</v>
      </c>
      <c r="C1" s="2" t="s">
        <v>44</v>
      </c>
    </row>
    <row r="2" spans="1:3">
      <c r="A2" s="3" t="s">
        <v>45</v>
      </c>
    </row>
    <row r="3" spans="1:3">
      <c r="A3" s="4" t="s">
        <v>46</v>
      </c>
      <c r="B3" s="7" t="n">
        <v>1047</v>
      </c>
      <c r="C3" s="7" t="n">
        <v>50</v>
      </c>
    </row>
    <row r="4" spans="1:3">
      <c r="A4" s="4" t="s">
        <v>47</v>
      </c>
      <c r="B4" s="5" t="n">
        <v>18025</v>
      </c>
      <c r="C4" s="5" t="n">
        <v>10269</v>
      </c>
    </row>
    <row r="5" spans="1:3">
      <c r="A5" s="4" t="s">
        <v>48</v>
      </c>
      <c r="B5" s="5" t="n">
        <v>432950</v>
      </c>
      <c r="C5" s="5" t="n">
        <v>441912</v>
      </c>
    </row>
    <row r="6" spans="1:3">
      <c r="A6" s="4" t="s">
        <v>49</v>
      </c>
      <c r="B6" s="5" t="n">
        <v>5528</v>
      </c>
      <c r="C6" s="5" t="n">
        <v>6120</v>
      </c>
    </row>
    <row r="7" spans="1:3">
      <c r="A7" s="4" t="s">
        <v>50</v>
      </c>
      <c r="B7" s="5" t="n">
        <v>17511</v>
      </c>
      <c r="C7" s="5" t="n">
        <v>18547</v>
      </c>
    </row>
    <row r="8" spans="1:3">
      <c r="A8" s="4" t="s">
        <v>45</v>
      </c>
      <c r="B8" s="5" t="n">
        <v>475061</v>
      </c>
      <c r="C8" s="5" t="n">
        <v>476898</v>
      </c>
    </row>
    <row r="9" spans="1:3">
      <c r="A9" s="4" t="s">
        <v>51</v>
      </c>
      <c r="B9" s="5" t="n">
        <v>25620</v>
      </c>
      <c r="C9" s="5" t="n">
        <v>26465</v>
      </c>
    </row>
    <row r="10" spans="1:3">
      <c r="A10" s="4" t="s">
        <v>52</v>
      </c>
      <c r="B10" s="5" t="n">
        <v>29100</v>
      </c>
      <c r="C10" s="5" t="n">
        <v>21950</v>
      </c>
    </row>
    <row r="11" spans="1:3">
      <c r="A11" s="4" t="s">
        <v>53</v>
      </c>
      <c r="B11" s="5" t="n">
        <v>371540</v>
      </c>
      <c r="C11" s="5" t="n">
        <v>380593</v>
      </c>
    </row>
    <row r="12" spans="1:3">
      <c r="A12" s="4" t="s">
        <v>54</v>
      </c>
      <c r="B12" s="5" t="n">
        <v>50697</v>
      </c>
      <c r="C12" s="5" t="n">
        <v>50697</v>
      </c>
    </row>
    <row r="13" spans="1:3">
      <c r="A13" s="4" t="s">
        <v>55</v>
      </c>
      <c r="B13" s="5" t="n">
        <v>83928</v>
      </c>
      <c r="C13" s="5" t="n">
        <v>84020</v>
      </c>
    </row>
    <row r="14" spans="1:3">
      <c r="A14" s="4" t="s">
        <v>56</v>
      </c>
      <c r="B14" s="5" t="n">
        <v>1035946</v>
      </c>
      <c r="C14" s="5" t="n">
        <v>1040623</v>
      </c>
    </row>
    <row r="15" spans="1:3">
      <c r="A15" s="3" t="s">
        <v>57</v>
      </c>
    </row>
    <row r="16" spans="1:3">
      <c r="A16" s="4" t="s">
        <v>58</v>
      </c>
      <c r="B16" s="5" t="n">
        <v>158168</v>
      </c>
      <c r="C16" s="5" t="n">
        <v>168683</v>
      </c>
    </row>
    <row r="17" spans="1:3">
      <c r="A17" s="4" t="s">
        <v>59</v>
      </c>
      <c r="B17" s="5" t="n">
        <v>209588</v>
      </c>
      <c r="C17" s="5" t="n">
        <v>214766</v>
      </c>
    </row>
    <row r="18" spans="1:3">
      <c r="A18" s="4" t="s">
        <v>60</v>
      </c>
      <c r="B18" s="5" t="n">
        <v>141685</v>
      </c>
      <c r="C18" s="5" t="n">
        <v>143537</v>
      </c>
    </row>
    <row r="19" spans="1:3">
      <c r="A19" s="4" t="s">
        <v>61</v>
      </c>
      <c r="B19" s="5" t="n">
        <v>9452</v>
      </c>
      <c r="C19" s="5" t="n">
        <v>6666</v>
      </c>
    </row>
    <row r="20" spans="1:3">
      <c r="A20" s="4" t="s">
        <v>62</v>
      </c>
      <c r="B20" s="5" t="n">
        <v>10900</v>
      </c>
      <c r="C20" s="5" t="n">
        <v>10402</v>
      </c>
    </row>
    <row r="21" spans="1:3">
      <c r="A21" s="4" t="s">
        <v>63</v>
      </c>
      <c r="B21" s="5" t="n">
        <v>4855</v>
      </c>
      <c r="C21" s="5" t="n">
        <v>3808</v>
      </c>
    </row>
    <row r="22" spans="1:3">
      <c r="A22" s="4" t="s">
        <v>64</v>
      </c>
      <c r="B22" s="5" t="n">
        <v>53752</v>
      </c>
      <c r="C22" s="5" t="n">
        <v>56453</v>
      </c>
    </row>
    <row r="23" spans="1:3">
      <c r="A23" s="4" t="s">
        <v>57</v>
      </c>
      <c r="B23" s="5" t="n">
        <v>588400</v>
      </c>
      <c r="C23" s="5" t="n">
        <v>604315</v>
      </c>
    </row>
    <row r="24" spans="1:3">
      <c r="A24" s="4" t="s">
        <v>65</v>
      </c>
      <c r="B24" s="5" t="n">
        <v>2146</v>
      </c>
      <c r="C24" s="5" t="n">
        <v>2065</v>
      </c>
    </row>
    <row r="25" spans="1:3">
      <c r="A25" s="4" t="s">
        <v>66</v>
      </c>
      <c r="B25" s="5" t="n">
        <v>1035946</v>
      </c>
      <c r="C25" s="5" t="n">
        <v>1040623</v>
      </c>
    </row>
    <row r="26" spans="1:3">
      <c r="A26" s="3" t="s">
        <v>67</v>
      </c>
    </row>
    <row r="27" spans="1:3">
      <c r="A27" s="4" t="s">
        <v>68</v>
      </c>
      <c r="B27" s="5" t="n">
        <v>0</v>
      </c>
      <c r="C27" s="5" t="n">
        <v>0</v>
      </c>
    </row>
    <row r="28" spans="1:3">
      <c r="A28" s="4" t="s">
        <v>69</v>
      </c>
      <c r="B28" s="5" t="n">
        <v>18625</v>
      </c>
      <c r="C28" s="5" t="n">
        <v>18625</v>
      </c>
    </row>
    <row r="29" spans="1:3">
      <c r="A29" s="4" t="s">
        <v>70</v>
      </c>
      <c r="B29" s="5" t="n">
        <v>125279</v>
      </c>
      <c r="C29" s="5" t="n">
        <v>124538</v>
      </c>
    </row>
    <row r="30" spans="1:3">
      <c r="A30" s="4" t="s">
        <v>71</v>
      </c>
      <c r="B30" s="5" t="n">
        <v>-11963</v>
      </c>
      <c r="C30" s="5" t="n">
        <v>-4598</v>
      </c>
    </row>
    <row r="31" spans="1:3">
      <c r="A31" s="4" t="s">
        <v>72</v>
      </c>
      <c r="B31" s="5" t="n">
        <v>66918</v>
      </c>
      <c r="C31" s="5" t="n">
        <v>63404</v>
      </c>
    </row>
    <row r="32" spans="1:3">
      <c r="A32" s="4" t="s">
        <v>73</v>
      </c>
      <c r="B32" s="5" t="n">
        <v>377848</v>
      </c>
      <c r="C32" s="5" t="n">
        <v>356383</v>
      </c>
    </row>
    <row r="33" spans="1:3">
      <c r="A33" s="4" t="s">
        <v>74</v>
      </c>
      <c r="B33" s="5" t="n">
        <v>442871</v>
      </c>
      <c r="C33" s="5" t="n">
        <v>431544</v>
      </c>
    </row>
    <row r="34" spans="1:3">
      <c r="A34" s="4" t="s">
        <v>75</v>
      </c>
      <c r="B34" s="5" t="n">
        <v>2529</v>
      </c>
      <c r="C34" s="5" t="n">
        <v>2699</v>
      </c>
    </row>
    <row r="35" spans="1:3">
      <c r="A35" s="4" t="s">
        <v>76</v>
      </c>
      <c r="B35" s="7" t="n">
        <v>445400</v>
      </c>
      <c r="C35" s="7" t="n">
        <v>434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3</v>
      </c>
    </row>
    <row r="4" spans="1:2">
      <c r="A4" s="4" t="s">
        <v>48</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44</v>
      </c>
    </row>
    <row r="2" spans="1:3">
      <c r="A2" s="3" t="s">
        <v>4</v>
      </c>
    </row>
    <row r="3" spans="1:3">
      <c r="A3" s="4" t="s">
        <v>78</v>
      </c>
      <c r="B3" s="7" t="n">
        <v>1</v>
      </c>
      <c r="C3" s="7" t="n">
        <v>1</v>
      </c>
    </row>
    <row r="4" spans="1:3">
      <c r="A4" s="4" t="s">
        <v>79</v>
      </c>
      <c r="B4" s="5" t="n">
        <v>100000</v>
      </c>
      <c r="C4" s="5" t="n">
        <v>100000</v>
      </c>
    </row>
    <row r="5" spans="1:3">
      <c r="A5" s="4" t="s">
        <v>80</v>
      </c>
      <c r="B5" s="5" t="n">
        <v>0</v>
      </c>
      <c r="C5" s="5" t="n">
        <v>0</v>
      </c>
    </row>
    <row r="6" spans="1:3">
      <c r="A6" s="4" t="s">
        <v>81</v>
      </c>
      <c r="B6" s="7" t="n">
        <v>1</v>
      </c>
      <c r="C6" s="7" t="n">
        <v>1</v>
      </c>
    </row>
    <row r="7" spans="1:3">
      <c r="A7" s="4" t="s">
        <v>82</v>
      </c>
      <c r="B7" s="5" t="n">
        <v>23000000</v>
      </c>
      <c r="C7" s="5" t="n">
        <v>23000000</v>
      </c>
    </row>
    <row r="8" spans="1:3">
      <c r="A8" s="4" t="s">
        <v>83</v>
      </c>
      <c r="B8" s="5" t="n">
        <v>18625458</v>
      </c>
      <c r="C8" s="5" t="n">
        <v>18625458</v>
      </c>
    </row>
    <row r="9" spans="1:3">
      <c r="A9" s="4" t="s">
        <v>84</v>
      </c>
      <c r="B9" s="5" t="n">
        <v>14799672</v>
      </c>
      <c r="C9" s="5" t="n">
        <v>14890285</v>
      </c>
    </row>
    <row r="10" spans="1:3">
      <c r="A10" s="4" t="s">
        <v>85</v>
      </c>
      <c r="B10" s="5" t="n">
        <v>3825786</v>
      </c>
      <c r="C10" s="5" t="n">
        <v>3735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3</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3</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3</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3</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3</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row>
    <row r="5" spans="1:2">
      <c r="A5" s="4" t="s">
        <v>263</v>
      </c>
      <c r="B5"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3</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81757</v>
      </c>
      <c r="C4" s="7" t="n">
        <v>75639</v>
      </c>
      <c r="D4" s="7" t="n">
        <v>238583</v>
      </c>
      <c r="E4" s="7" t="n">
        <v>210507</v>
      </c>
    </row>
    <row r="5" spans="1:5">
      <c r="A5" s="4" t="s">
        <v>91</v>
      </c>
      <c r="B5" s="5" t="n">
        <v>3611</v>
      </c>
      <c r="C5" s="5" t="n">
        <v>4403</v>
      </c>
      <c r="D5" s="5" t="n">
        <v>10214</v>
      </c>
      <c r="E5" s="5" t="n">
        <v>12414</v>
      </c>
    </row>
    <row r="6" spans="1:5">
      <c r="A6" s="4" t="s">
        <v>92</v>
      </c>
      <c r="B6" s="5" t="n">
        <v>4397</v>
      </c>
      <c r="C6" s="5" t="n">
        <v>2634</v>
      </c>
      <c r="D6" s="5" t="n">
        <v>14193</v>
      </c>
      <c r="E6" s="5" t="n">
        <v>11556</v>
      </c>
    </row>
    <row r="7" spans="1:5">
      <c r="A7" s="4" t="s">
        <v>93</v>
      </c>
      <c r="B7" s="5" t="n">
        <v>153</v>
      </c>
      <c r="C7" s="5" t="n">
        <v>361</v>
      </c>
      <c r="D7" s="5" t="n">
        <v>472</v>
      </c>
      <c r="E7" s="5" t="n">
        <v>2365</v>
      </c>
    </row>
    <row r="8" spans="1:5">
      <c r="A8" s="4" t="s">
        <v>94</v>
      </c>
      <c r="B8" s="5" t="n">
        <v>17</v>
      </c>
      <c r="C8" s="5" t="n">
        <v>715</v>
      </c>
      <c r="D8" s="5" t="n">
        <v>-335</v>
      </c>
      <c r="E8" s="5" t="n">
        <v>987</v>
      </c>
    </row>
    <row r="9" spans="1:5">
      <c r="A9" s="4" t="s">
        <v>89</v>
      </c>
      <c r="B9" s="5" t="n">
        <v>89935</v>
      </c>
      <c r="C9" s="5" t="n">
        <v>83752</v>
      </c>
      <c r="D9" s="5" t="n">
        <v>263127</v>
      </c>
      <c r="E9" s="5" t="n">
        <v>237829</v>
      </c>
    </row>
    <row r="10" spans="1:5">
      <c r="A10" s="3" t="s">
        <v>95</v>
      </c>
    </row>
    <row r="11" spans="1:5">
      <c r="A11" s="4" t="s">
        <v>96</v>
      </c>
      <c r="B11" s="5" t="n">
        <v>36011</v>
      </c>
      <c r="C11" s="5" t="n">
        <v>33536</v>
      </c>
      <c r="D11" s="5" t="n">
        <v>105619</v>
      </c>
      <c r="E11" s="5" t="n">
        <v>103071</v>
      </c>
    </row>
    <row r="12" spans="1:5">
      <c r="A12" s="4" t="s">
        <v>97</v>
      </c>
      <c r="B12" s="5" t="n">
        <v>41021</v>
      </c>
      <c r="C12" s="5" t="n">
        <v>42337</v>
      </c>
      <c r="D12" s="5" t="n">
        <v>126057</v>
      </c>
      <c r="E12" s="5" t="n">
        <v>115404</v>
      </c>
    </row>
    <row r="13" spans="1:5">
      <c r="A13" s="4" t="s">
        <v>98</v>
      </c>
      <c r="B13" s="5" t="n">
        <v>77032</v>
      </c>
      <c r="C13" s="5" t="n">
        <v>75873</v>
      </c>
      <c r="D13" s="5" t="n">
        <v>231676</v>
      </c>
      <c r="E13" s="5" t="n">
        <v>218475</v>
      </c>
    </row>
    <row r="14" spans="1:5">
      <c r="A14" s="4" t="s">
        <v>99</v>
      </c>
      <c r="B14" s="5" t="n">
        <v>12903</v>
      </c>
      <c r="C14" s="5" t="n">
        <v>7879</v>
      </c>
      <c r="D14" s="5" t="n">
        <v>31451</v>
      </c>
      <c r="E14" s="5" t="n">
        <v>19354</v>
      </c>
    </row>
    <row r="15" spans="1:5">
      <c r="A15" s="4" t="s">
        <v>100</v>
      </c>
      <c r="B15" s="5" t="n">
        <v>2860</v>
      </c>
      <c r="C15" s="5" t="n">
        <v>2666</v>
      </c>
      <c r="D15" s="5" t="n">
        <v>7518</v>
      </c>
      <c r="E15" s="5" t="n">
        <v>-5175</v>
      </c>
    </row>
    <row r="16" spans="1:5">
      <c r="A16" s="4" t="s">
        <v>101</v>
      </c>
      <c r="B16" s="5" t="n">
        <v>10043</v>
      </c>
      <c r="C16" s="5" t="n">
        <v>5213</v>
      </c>
      <c r="D16" s="5" t="n">
        <v>23933</v>
      </c>
      <c r="E16" s="5" t="n">
        <v>24529</v>
      </c>
    </row>
    <row r="17" spans="1:5">
      <c r="A17" s="4" t="s">
        <v>102</v>
      </c>
      <c r="B17" s="5" t="n">
        <v>59</v>
      </c>
      <c r="C17" s="5" t="n">
        <v>-32</v>
      </c>
      <c r="D17" s="5" t="n">
        <v>99</v>
      </c>
      <c r="E17" s="5" t="n">
        <v>4</v>
      </c>
    </row>
    <row r="18" spans="1:5">
      <c r="A18" s="4" t="s">
        <v>103</v>
      </c>
      <c r="B18" s="5" t="n">
        <v>49</v>
      </c>
      <c r="C18" s="5" t="n">
        <v>16</v>
      </c>
      <c r="D18" s="5" t="n">
        <v>181</v>
      </c>
      <c r="E18" s="5" t="n">
        <v>29</v>
      </c>
    </row>
    <row r="19" spans="1:5">
      <c r="A19" s="4" t="s">
        <v>104</v>
      </c>
      <c r="B19" s="7" t="n">
        <v>9935</v>
      </c>
      <c r="C19" s="7" t="n">
        <v>5229</v>
      </c>
      <c r="D19" s="7" t="n">
        <v>23653</v>
      </c>
      <c r="E19" s="7" t="n">
        <v>24496</v>
      </c>
    </row>
    <row r="20" spans="1:5">
      <c r="A20" s="4" t="s">
        <v>105</v>
      </c>
      <c r="B20" s="8" t="n">
        <v>0.67</v>
      </c>
      <c r="C20" s="8" t="n">
        <v>0.35</v>
      </c>
      <c r="D20" s="8" t="n">
        <v>1.6</v>
      </c>
      <c r="E20" s="8" t="n">
        <v>1.53</v>
      </c>
    </row>
    <row r="21" spans="1:5">
      <c r="A21" s="4" t="s">
        <v>106</v>
      </c>
      <c r="B21" s="5" t="n">
        <v>14795</v>
      </c>
      <c r="C21" s="5" t="n">
        <v>14965</v>
      </c>
      <c r="D21" s="5" t="n">
        <v>14808</v>
      </c>
      <c r="E21" s="5" t="n">
        <v>15999</v>
      </c>
    </row>
    <row r="22" spans="1:5">
      <c r="A22" s="4" t="s">
        <v>107</v>
      </c>
      <c r="B22" s="8" t="n">
        <v>0.66</v>
      </c>
      <c r="C22" s="8" t="n">
        <v>0.34</v>
      </c>
      <c r="D22" s="8" t="n">
        <v>1.57</v>
      </c>
      <c r="E22" s="8" t="n">
        <v>1.5</v>
      </c>
    </row>
    <row r="23" spans="1:5">
      <c r="A23" s="4" t="s">
        <v>108</v>
      </c>
      <c r="B23" s="5" t="n">
        <v>15109</v>
      </c>
      <c r="C23" s="5" t="n">
        <v>15274</v>
      </c>
      <c r="D23" s="5" t="n">
        <v>15104</v>
      </c>
      <c r="E23" s="5" t="n">
        <v>16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3</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4</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74</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74</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3</v>
      </c>
    </row>
    <row r="4" spans="1:2">
      <c r="A4" s="4" t="s">
        <v>287</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2</v>
      </c>
      <c r="B1" s="2" t="s">
        <v>2</v>
      </c>
    </row>
    <row r="2" spans="1:2">
      <c r="A2" s="4" t="s">
        <v>293</v>
      </c>
    </row>
    <row r="3" spans="1:2">
      <c r="A3" s="4" t="s">
        <v>294</v>
      </c>
      <c r="B3" s="4" t="s">
        <v>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4" t="s">
        <v>134</v>
      </c>
      <c r="B2" s="7" t="n">
        <v>-413</v>
      </c>
    </row>
    <row r="3" spans="1:3">
      <c r="A3" s="4" t="s">
        <v>298</v>
      </c>
    </row>
    <row r="4" spans="1:3">
      <c r="A4" s="4" t="s">
        <v>299</v>
      </c>
      <c r="C4" s="7" t="n">
        <v>552</v>
      </c>
    </row>
    <row r="5" spans="1:3">
      <c r="A5" s="4" t="s">
        <v>300</v>
      </c>
    </row>
    <row r="6" spans="1:3">
      <c r="A6" s="4" t="s">
        <v>301</v>
      </c>
      <c r="C6" s="5" t="n">
        <v>1094</v>
      </c>
    </row>
    <row r="7" spans="1:3">
      <c r="A7" s="4" t="s">
        <v>124</v>
      </c>
    </row>
    <row r="8" spans="1:3">
      <c r="A8" s="4" t="s">
        <v>134</v>
      </c>
      <c r="B8" s="7" t="n">
        <v>34</v>
      </c>
    </row>
    <row r="9" spans="1:3">
      <c r="A9" s="4" t="s">
        <v>302</v>
      </c>
    </row>
    <row r="10" spans="1:3">
      <c r="A10" s="4" t="s">
        <v>134</v>
      </c>
      <c r="C10" s="5" t="n">
        <v>340</v>
      </c>
    </row>
    <row r="11" spans="1:3">
      <c r="A11" s="4" t="s">
        <v>303</v>
      </c>
    </row>
    <row r="12" spans="1:3">
      <c r="A12" s="4" t="s">
        <v>134</v>
      </c>
      <c r="C12" s="7" t="n">
        <v>-3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7</v>
      </c>
      <c r="D1" s="2" t="s">
        <v>1</v>
      </c>
    </row>
    <row r="2" spans="1:5">
      <c r="B2" s="2" t="s">
        <v>2</v>
      </c>
      <c r="C2" s="2" t="s">
        <v>88</v>
      </c>
      <c r="D2" s="2" t="s">
        <v>2</v>
      </c>
      <c r="E2" s="2" t="s">
        <v>88</v>
      </c>
    </row>
    <row r="3" spans="1:5">
      <c r="A3" s="3" t="s">
        <v>4</v>
      </c>
    </row>
    <row r="4" spans="1:5">
      <c r="A4" s="4" t="s">
        <v>305</v>
      </c>
      <c r="B4" s="5" t="n">
        <v>314</v>
      </c>
      <c r="C4" s="5" t="n">
        <v>309</v>
      </c>
      <c r="D4" s="5" t="n">
        <v>296</v>
      </c>
      <c r="E4" s="5" t="n">
        <v>2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7</v>
      </c>
      <c r="D1" s="2" t="s">
        <v>1</v>
      </c>
    </row>
    <row r="2" spans="1:5">
      <c r="B2" s="2" t="s">
        <v>2</v>
      </c>
      <c r="C2" s="2" t="s">
        <v>88</v>
      </c>
      <c r="D2" s="2" t="s">
        <v>2</v>
      </c>
      <c r="E2" s="2" t="s">
        <v>88</v>
      </c>
    </row>
    <row r="3" spans="1:5">
      <c r="A3" s="3" t="s">
        <v>4</v>
      </c>
    </row>
    <row r="4" spans="1:5">
      <c r="A4" s="4" t="s">
        <v>101</v>
      </c>
      <c r="B4" s="7" t="n">
        <v>10043</v>
      </c>
      <c r="C4" s="7" t="n">
        <v>5213</v>
      </c>
      <c r="D4" s="7" t="n">
        <v>23933</v>
      </c>
      <c r="E4" s="7" t="n">
        <v>24529</v>
      </c>
    </row>
    <row r="5" spans="1:5">
      <c r="A5" s="3" t="s">
        <v>110</v>
      </c>
    </row>
    <row r="6" spans="1:5">
      <c r="A6" s="4" t="s">
        <v>111</v>
      </c>
      <c r="B6" s="5" t="n">
        <v>-925</v>
      </c>
      <c r="C6" s="5" t="n">
        <v>250</v>
      </c>
      <c r="D6" s="5" t="n">
        <v>-8908</v>
      </c>
      <c r="E6" s="5" t="n">
        <v>7219</v>
      </c>
    </row>
    <row r="7" spans="1:5">
      <c r="A7" s="4" t="s">
        <v>112</v>
      </c>
      <c r="B7" s="5" t="n">
        <v>-199</v>
      </c>
      <c r="C7" s="5" t="n">
        <v>90</v>
      </c>
      <c r="D7" s="5" t="n">
        <v>-1893</v>
      </c>
      <c r="E7" s="5" t="n">
        <v>2599</v>
      </c>
    </row>
    <row r="8" spans="1:5">
      <c r="A8" s="4" t="s">
        <v>110</v>
      </c>
      <c r="B8" s="5" t="n">
        <v>-726</v>
      </c>
      <c r="C8" s="5" t="n">
        <v>160</v>
      </c>
      <c r="D8" s="5" t="n">
        <v>-7015</v>
      </c>
      <c r="E8" s="5" t="n">
        <v>4620</v>
      </c>
    </row>
    <row r="9" spans="1:5">
      <c r="A9" s="4" t="s">
        <v>113</v>
      </c>
      <c r="B9" s="5" t="n">
        <v>-726</v>
      </c>
      <c r="C9" s="5" t="n">
        <v>160</v>
      </c>
      <c r="D9" s="5" t="n">
        <v>-7015</v>
      </c>
      <c r="E9" s="5" t="n">
        <v>4620</v>
      </c>
    </row>
    <row r="10" spans="1:5">
      <c r="A10" s="4" t="s">
        <v>114</v>
      </c>
      <c r="B10" s="5" t="n">
        <v>9317</v>
      </c>
      <c r="C10" s="5" t="n">
        <v>5373</v>
      </c>
      <c r="D10" s="5" t="n">
        <v>16918</v>
      </c>
      <c r="E10" s="5" t="n">
        <v>29149</v>
      </c>
    </row>
    <row r="11" spans="1:5">
      <c r="A11" s="3" t="s">
        <v>115</v>
      </c>
    </row>
    <row r="12" spans="1:5">
      <c r="A12" s="4" t="s">
        <v>116</v>
      </c>
      <c r="B12" s="5" t="n">
        <v>108</v>
      </c>
      <c r="C12" s="5" t="n">
        <v>-16</v>
      </c>
      <c r="D12" s="5" t="n">
        <v>280</v>
      </c>
      <c r="E12" s="5" t="n">
        <v>33</v>
      </c>
    </row>
    <row r="13" spans="1:5">
      <c r="A13" s="4" t="s">
        <v>115</v>
      </c>
      <c r="B13" s="5" t="n">
        <v>108</v>
      </c>
      <c r="C13" s="5" t="n">
        <v>-16</v>
      </c>
      <c r="D13" s="5" t="n">
        <v>280</v>
      </c>
      <c r="E13" s="5" t="n">
        <v>33</v>
      </c>
    </row>
    <row r="14" spans="1:5">
      <c r="A14" s="4" t="s">
        <v>117</v>
      </c>
      <c r="B14" s="7" t="n">
        <v>9209</v>
      </c>
      <c r="C14" s="7" t="n">
        <v>5389</v>
      </c>
      <c r="D14" s="7" t="n">
        <v>16638</v>
      </c>
      <c r="E14" s="7" t="n">
        <v>29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44</v>
      </c>
      <c r="D1" s="2" t="s">
        <v>88</v>
      </c>
      <c r="E1" s="2" t="s">
        <v>307</v>
      </c>
    </row>
    <row r="2" spans="1:5">
      <c r="A2" s="4" t="s">
        <v>51</v>
      </c>
      <c r="B2" s="7" t="n">
        <v>25620</v>
      </c>
      <c r="C2" s="7" t="n">
        <v>26465</v>
      </c>
      <c r="D2" s="7" t="n">
        <v>26565</v>
      </c>
    </row>
    <row r="3" spans="1:5">
      <c r="A3" s="4" t="s">
        <v>308</v>
      </c>
      <c r="B3" s="5" t="n">
        <v>30411</v>
      </c>
      <c r="C3" s="7" t="n">
        <v>32197</v>
      </c>
      <c r="D3" s="5" t="n">
        <v>32449</v>
      </c>
      <c r="E3" s="7" t="n">
        <v>23718</v>
      </c>
    </row>
    <row r="4" spans="1:5">
      <c r="A4" s="4" t="s">
        <v>55</v>
      </c>
    </row>
    <row r="5" spans="1:5">
      <c r="A5" s="4" t="s">
        <v>309</v>
      </c>
      <c r="B5" s="7" t="n">
        <v>4791</v>
      </c>
      <c r="D5" s="7" t="n">
        <v>58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44</v>
      </c>
    </row>
    <row r="2" spans="1:3">
      <c r="A2" s="4" t="s">
        <v>311</v>
      </c>
      <c r="B2" s="7" t="n">
        <v>448107</v>
      </c>
      <c r="C2" s="7" t="n">
        <v>448161</v>
      </c>
    </row>
    <row r="3" spans="1:3">
      <c r="A3" s="4" t="s">
        <v>312</v>
      </c>
      <c r="B3" s="5" t="n">
        <v>668</v>
      </c>
      <c r="C3" s="5" t="n">
        <v>1088</v>
      </c>
    </row>
    <row r="4" spans="1:3">
      <c r="A4" s="4" t="s">
        <v>313</v>
      </c>
      <c r="B4" s="5" t="n">
        <v>15825</v>
      </c>
      <c r="C4" s="5" t="n">
        <v>7337</v>
      </c>
    </row>
    <row r="5" spans="1:3">
      <c r="A5" s="4" t="s">
        <v>48</v>
      </c>
      <c r="B5" s="5" t="n">
        <v>432950</v>
      </c>
      <c r="C5" s="5" t="n">
        <v>441912</v>
      </c>
    </row>
    <row r="6" spans="1:3">
      <c r="A6" s="4" t="s">
        <v>314</v>
      </c>
    </row>
    <row r="7" spans="1:3">
      <c r="A7" s="4" t="s">
        <v>311</v>
      </c>
      <c r="B7" s="5" t="n">
        <v>200252</v>
      </c>
      <c r="C7" s="5" t="n">
        <v>148996</v>
      </c>
    </row>
    <row r="8" spans="1:3">
      <c r="A8" s="4" t="s">
        <v>312</v>
      </c>
      <c r="B8" s="5" t="n">
        <v>537</v>
      </c>
      <c r="C8" s="5" t="n">
        <v>298</v>
      </c>
    </row>
    <row r="9" spans="1:3">
      <c r="A9" s="4" t="s">
        <v>313</v>
      </c>
      <c r="B9" s="5" t="n">
        <v>6882</v>
      </c>
      <c r="C9" s="5" t="n">
        <v>2847</v>
      </c>
    </row>
    <row r="10" spans="1:3">
      <c r="A10" s="4" t="s">
        <v>48</v>
      </c>
      <c r="B10" s="5" t="n">
        <v>193907</v>
      </c>
      <c r="C10" s="5" t="n">
        <v>146447</v>
      </c>
    </row>
    <row r="11" spans="1:3">
      <c r="A11" s="4" t="s">
        <v>315</v>
      </c>
    </row>
    <row r="12" spans="1:3">
      <c r="A12" s="4" t="s">
        <v>311</v>
      </c>
      <c r="B12" s="5" t="n">
        <v>6266</v>
      </c>
      <c r="C12" s="5" t="n">
        <v>6857</v>
      </c>
    </row>
    <row r="13" spans="1:3">
      <c r="A13" s="4" t="s">
        <v>312</v>
      </c>
      <c r="B13" s="5" t="n">
        <v>2</v>
      </c>
      <c r="C13" s="5" t="n">
        <v>0</v>
      </c>
    </row>
    <row r="14" spans="1:3">
      <c r="A14" s="4" t="s">
        <v>313</v>
      </c>
      <c r="B14" s="5" t="n">
        <v>388</v>
      </c>
      <c r="C14" s="5" t="n">
        <v>180</v>
      </c>
    </row>
    <row r="15" spans="1:3">
      <c r="A15" s="4" t="s">
        <v>48</v>
      </c>
      <c r="B15" s="5" t="n">
        <v>5880</v>
      </c>
      <c r="C15" s="5" t="n">
        <v>6677</v>
      </c>
    </row>
    <row r="16" spans="1:3">
      <c r="A16" s="4" t="s">
        <v>316</v>
      </c>
    </row>
    <row r="17" spans="1:3">
      <c r="A17" s="4" t="s">
        <v>311</v>
      </c>
      <c r="B17" s="5" t="n">
        <v>48857</v>
      </c>
      <c r="C17" s="5" t="n">
        <v>85510</v>
      </c>
    </row>
    <row r="18" spans="1:3">
      <c r="A18" s="4" t="s">
        <v>312</v>
      </c>
      <c r="B18" s="5" t="n">
        <v>0</v>
      </c>
      <c r="C18" s="5" t="n">
        <v>0</v>
      </c>
    </row>
    <row r="19" spans="1:3">
      <c r="A19" s="4" t="s">
        <v>313</v>
      </c>
      <c r="B19" s="5" t="n">
        <v>730</v>
      </c>
      <c r="C19" s="5" t="n">
        <v>396</v>
      </c>
    </row>
    <row r="20" spans="1:3">
      <c r="A20" s="4" t="s">
        <v>48</v>
      </c>
      <c r="B20" s="5" t="n">
        <v>48127</v>
      </c>
      <c r="C20" s="5" t="n">
        <v>85114</v>
      </c>
    </row>
    <row r="21" spans="1:3">
      <c r="A21" s="4" t="s">
        <v>317</v>
      </c>
    </row>
    <row r="22" spans="1:3">
      <c r="A22" s="4" t="s">
        <v>311</v>
      </c>
      <c r="B22" s="5" t="n">
        <v>6</v>
      </c>
      <c r="C22" s="5" t="n">
        <v>14</v>
      </c>
    </row>
    <row r="23" spans="1:3">
      <c r="A23" s="4" t="s">
        <v>312</v>
      </c>
      <c r="B23" s="5" t="n">
        <v>0</v>
      </c>
      <c r="C23" s="5" t="n">
        <v>0</v>
      </c>
    </row>
    <row r="24" spans="1:3">
      <c r="A24" s="4" t="s">
        <v>313</v>
      </c>
      <c r="B24" s="5" t="n">
        <v>0</v>
      </c>
      <c r="C24" s="5" t="n">
        <v>0</v>
      </c>
    </row>
    <row r="25" spans="1:3">
      <c r="A25" s="4" t="s">
        <v>48</v>
      </c>
      <c r="B25" s="5" t="n">
        <v>6</v>
      </c>
      <c r="C25" s="5" t="n">
        <v>14</v>
      </c>
    </row>
    <row r="26" spans="1:3">
      <c r="A26" s="4" t="s">
        <v>318</v>
      </c>
    </row>
    <row r="27" spans="1:3">
      <c r="A27" s="4" t="s">
        <v>311</v>
      </c>
      <c r="B27" s="5" t="n">
        <v>9566</v>
      </c>
      <c r="C27" s="5" t="n">
        <v>9887</v>
      </c>
    </row>
    <row r="28" spans="1:3">
      <c r="A28" s="4" t="s">
        <v>312</v>
      </c>
      <c r="B28" s="5" t="n">
        <v>0</v>
      </c>
      <c r="C28" s="5" t="n">
        <v>0</v>
      </c>
    </row>
    <row r="29" spans="1:3">
      <c r="A29" s="4" t="s">
        <v>313</v>
      </c>
      <c r="B29" s="5" t="n">
        <v>347</v>
      </c>
      <c r="C29" s="5" t="n">
        <v>205</v>
      </c>
    </row>
    <row r="30" spans="1:3">
      <c r="A30" s="4" t="s">
        <v>48</v>
      </c>
      <c r="B30" s="5" t="n">
        <v>9219</v>
      </c>
      <c r="C30" s="5" t="n">
        <v>9682</v>
      </c>
    </row>
    <row r="31" spans="1:3">
      <c r="A31" s="4" t="s">
        <v>319</v>
      </c>
    </row>
    <row r="32" spans="1:3">
      <c r="A32" s="4" t="s">
        <v>311</v>
      </c>
      <c r="B32" s="5" t="n">
        <v>173109</v>
      </c>
      <c r="C32" s="5" t="n">
        <v>182664</v>
      </c>
    </row>
    <row r="33" spans="1:3">
      <c r="A33" s="4" t="s">
        <v>312</v>
      </c>
      <c r="B33" s="5" t="n">
        <v>129</v>
      </c>
      <c r="C33" s="5" t="n">
        <v>598</v>
      </c>
    </row>
    <row r="34" spans="1:3">
      <c r="A34" s="4" t="s">
        <v>313</v>
      </c>
      <c r="B34" s="5" t="n">
        <v>7186</v>
      </c>
      <c r="C34" s="5" t="n">
        <v>3619</v>
      </c>
    </row>
    <row r="35" spans="1:3">
      <c r="A35" s="4" t="s">
        <v>48</v>
      </c>
      <c r="B35" s="5" t="n">
        <v>166052</v>
      </c>
      <c r="C35" s="5" t="n">
        <v>179643</v>
      </c>
    </row>
    <row r="36" spans="1:3">
      <c r="A36" s="4" t="s">
        <v>320</v>
      </c>
    </row>
    <row r="37" spans="1:3">
      <c r="A37" s="4" t="s">
        <v>311</v>
      </c>
      <c r="B37" s="5" t="n">
        <v>4081</v>
      </c>
      <c r="C37" s="5" t="n">
        <v>4227</v>
      </c>
    </row>
    <row r="38" spans="1:3">
      <c r="A38" s="4" t="s">
        <v>312</v>
      </c>
      <c r="B38" s="5" t="n">
        <v>0</v>
      </c>
      <c r="C38" s="5" t="n">
        <v>13</v>
      </c>
    </row>
    <row r="39" spans="1:3">
      <c r="A39" s="4" t="s">
        <v>313</v>
      </c>
      <c r="B39" s="5" t="n">
        <v>119</v>
      </c>
      <c r="C39" s="5" t="n">
        <v>90</v>
      </c>
    </row>
    <row r="40" spans="1:3">
      <c r="A40" s="4" t="s">
        <v>48</v>
      </c>
      <c r="B40" s="5" t="n">
        <v>3962</v>
      </c>
      <c r="C40" s="5" t="n">
        <v>4150</v>
      </c>
    </row>
    <row r="41" spans="1:3">
      <c r="A41" s="4" t="s">
        <v>321</v>
      </c>
    </row>
    <row r="42" spans="1:3">
      <c r="A42" s="4" t="s">
        <v>311</v>
      </c>
      <c r="B42" s="5" t="n">
        <v>5970</v>
      </c>
      <c r="C42" s="5" t="n">
        <v>10006</v>
      </c>
    </row>
    <row r="43" spans="1:3">
      <c r="A43" s="4" t="s">
        <v>312</v>
      </c>
      <c r="B43" s="5" t="n">
        <v>0</v>
      </c>
      <c r="C43" s="5" t="n">
        <v>179</v>
      </c>
    </row>
    <row r="44" spans="1:3">
      <c r="A44" s="4" t="s">
        <v>313</v>
      </c>
      <c r="B44" s="5" t="n">
        <v>173</v>
      </c>
      <c r="C44" s="5" t="n">
        <v>0</v>
      </c>
    </row>
    <row r="45" spans="1:3">
      <c r="A45" s="4" t="s">
        <v>48</v>
      </c>
      <c r="B45" s="7" t="n">
        <v>5797</v>
      </c>
      <c r="C45" s="7" t="n">
        <v>10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4</v>
      </c>
    </row>
    <row r="2" spans="1:3">
      <c r="A2" s="3" t="s">
        <v>4</v>
      </c>
    </row>
    <row r="3" spans="1:3">
      <c r="A3" s="4" t="s">
        <v>323</v>
      </c>
      <c r="B3" s="7" t="n">
        <v>27898</v>
      </c>
    </row>
    <row r="4" spans="1:3">
      <c r="A4" s="4" t="s">
        <v>324</v>
      </c>
      <c r="B4" s="5" t="n">
        <v>27734</v>
      </c>
    </row>
    <row r="5" spans="1:3">
      <c r="A5" s="4" t="s">
        <v>325</v>
      </c>
      <c r="B5" s="5" t="n">
        <v>174430</v>
      </c>
    </row>
    <row r="6" spans="1:3">
      <c r="A6" s="4" t="s">
        <v>326</v>
      </c>
      <c r="B6" s="5" t="n">
        <v>170503</v>
      </c>
    </row>
    <row r="7" spans="1:3">
      <c r="A7" s="4" t="s">
        <v>327</v>
      </c>
      <c r="B7" s="5" t="n">
        <v>138042</v>
      </c>
    </row>
    <row r="8" spans="1:3">
      <c r="A8" s="4" t="s">
        <v>328</v>
      </c>
      <c r="B8" s="5" t="n">
        <v>132762</v>
      </c>
    </row>
    <row r="9" spans="1:3">
      <c r="A9" s="4" t="s">
        <v>329</v>
      </c>
      <c r="B9" s="5" t="n">
        <v>91899</v>
      </c>
    </row>
    <row r="10" spans="1:3">
      <c r="A10" s="4" t="s">
        <v>330</v>
      </c>
      <c r="B10" s="5" t="n">
        <v>86846</v>
      </c>
    </row>
    <row r="11" spans="1:3">
      <c r="A11" s="4" t="s">
        <v>331</v>
      </c>
      <c r="B11" s="5" t="n">
        <v>15838</v>
      </c>
    </row>
    <row r="12" spans="1:3">
      <c r="A12" s="4" t="s">
        <v>332</v>
      </c>
      <c r="B12" s="5" t="n">
        <v>15105</v>
      </c>
    </row>
    <row r="13" spans="1:3">
      <c r="A13" s="4" t="s">
        <v>311</v>
      </c>
      <c r="B13" s="5" t="n">
        <v>448107</v>
      </c>
      <c r="C13" s="7" t="n">
        <v>448161</v>
      </c>
    </row>
    <row r="14" spans="1:3">
      <c r="A14" s="4" t="s">
        <v>48</v>
      </c>
      <c r="B14" s="7" t="n">
        <v>432950</v>
      </c>
      <c r="C14" s="7" t="n">
        <v>4419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3</v>
      </c>
      <c r="B1" s="2" t="s">
        <v>334</v>
      </c>
      <c r="C1" s="2" t="s">
        <v>335</v>
      </c>
    </row>
    <row r="2" spans="1:3">
      <c r="A2" s="4" t="s">
        <v>336</v>
      </c>
      <c r="B2" s="7" t="n">
        <v>205783</v>
      </c>
      <c r="C2" s="7" t="n">
        <v>249475</v>
      </c>
    </row>
    <row r="3" spans="1:3">
      <c r="A3" s="4" t="s">
        <v>337</v>
      </c>
      <c r="B3" s="5" t="n">
        <v>5272</v>
      </c>
      <c r="C3" s="5" t="n">
        <v>2931</v>
      </c>
    </row>
    <row r="4" spans="1:3">
      <c r="A4" s="4" t="s">
        <v>338</v>
      </c>
      <c r="B4" s="5" t="n">
        <v>213196</v>
      </c>
      <c r="C4" s="5" t="n">
        <v>135465</v>
      </c>
    </row>
    <row r="5" spans="1:3">
      <c r="A5" s="4" t="s">
        <v>339</v>
      </c>
      <c r="B5" s="5" t="n">
        <v>10553</v>
      </c>
      <c r="C5" s="5" t="n">
        <v>4406</v>
      </c>
    </row>
    <row r="6" spans="1:3">
      <c r="A6" s="4" t="s">
        <v>340</v>
      </c>
      <c r="B6" s="5" t="n">
        <v>418979</v>
      </c>
      <c r="C6" s="5" t="n">
        <v>384940</v>
      </c>
    </row>
    <row r="7" spans="1:3">
      <c r="A7" s="4" t="s">
        <v>341</v>
      </c>
      <c r="B7" s="7" t="n">
        <v>15825</v>
      </c>
      <c r="C7" s="7" t="n">
        <v>7337</v>
      </c>
    </row>
    <row r="8" spans="1:3">
      <c r="A8" s="4" t="s">
        <v>342</v>
      </c>
      <c r="B8" s="5" t="n">
        <v>99</v>
      </c>
      <c r="C8" s="5" t="n">
        <v>60</v>
      </c>
    </row>
    <row r="9" spans="1:3">
      <c r="A9" s="4" t="s">
        <v>343</v>
      </c>
      <c r="B9" s="5" t="n">
        <v>96</v>
      </c>
      <c r="C9" s="5" t="n">
        <v>76</v>
      </c>
    </row>
    <row r="10" spans="1:3">
      <c r="A10" s="4" t="s">
        <v>344</v>
      </c>
      <c r="B10" s="5" t="n">
        <v>195</v>
      </c>
      <c r="C10" s="5" t="n">
        <v>136</v>
      </c>
    </row>
    <row r="11" spans="1:3">
      <c r="A11" s="4" t="s">
        <v>314</v>
      </c>
    </row>
    <row r="12" spans="1:3">
      <c r="A12" s="4" t="s">
        <v>336</v>
      </c>
      <c r="B12" s="7" t="n">
        <v>98623</v>
      </c>
      <c r="C12" s="7" t="n">
        <v>85642</v>
      </c>
    </row>
    <row r="13" spans="1:3">
      <c r="A13" s="4" t="s">
        <v>337</v>
      </c>
      <c r="B13" s="5" t="n">
        <v>2949</v>
      </c>
      <c r="C13" s="5" t="n">
        <v>1250</v>
      </c>
    </row>
    <row r="14" spans="1:3">
      <c r="A14" s="4" t="s">
        <v>338</v>
      </c>
      <c r="B14" s="5" t="n">
        <v>88261</v>
      </c>
      <c r="C14" s="5" t="n">
        <v>44640</v>
      </c>
    </row>
    <row r="15" spans="1:3">
      <c r="A15" s="4" t="s">
        <v>339</v>
      </c>
      <c r="B15" s="5" t="n">
        <v>3933</v>
      </c>
      <c r="C15" s="5" t="n">
        <v>1597</v>
      </c>
    </row>
    <row r="16" spans="1:3">
      <c r="A16" s="4" t="s">
        <v>340</v>
      </c>
      <c r="B16" s="5" t="n">
        <v>186884</v>
      </c>
      <c r="C16" s="5" t="n">
        <v>130282</v>
      </c>
    </row>
    <row r="17" spans="1:3">
      <c r="A17" s="4" t="s">
        <v>341</v>
      </c>
      <c r="B17" s="5" t="n">
        <v>6882</v>
      </c>
      <c r="C17" s="5" t="n">
        <v>2847</v>
      </c>
    </row>
    <row r="18" spans="1:3">
      <c r="A18" s="4" t="s">
        <v>315</v>
      </c>
    </row>
    <row r="19" spans="1:3">
      <c r="A19" s="4" t="s">
        <v>336</v>
      </c>
      <c r="B19" s="5" t="n">
        <v>859</v>
      </c>
      <c r="C19" s="5" t="n">
        <v>1381</v>
      </c>
    </row>
    <row r="20" spans="1:3">
      <c r="A20" s="4" t="s">
        <v>337</v>
      </c>
      <c r="B20" s="5" t="n">
        <v>57</v>
      </c>
      <c r="C20" s="5" t="n">
        <v>45</v>
      </c>
    </row>
    <row r="21" spans="1:3">
      <c r="A21" s="4" t="s">
        <v>338</v>
      </c>
      <c r="B21" s="5" t="n">
        <v>5106</v>
      </c>
      <c r="C21" s="5" t="n">
        <v>5237</v>
      </c>
    </row>
    <row r="22" spans="1:3">
      <c r="A22" s="4" t="s">
        <v>339</v>
      </c>
      <c r="B22" s="5" t="n">
        <v>331</v>
      </c>
      <c r="C22" s="5" t="n">
        <v>135</v>
      </c>
    </row>
    <row r="23" spans="1:3">
      <c r="A23" s="4" t="s">
        <v>340</v>
      </c>
      <c r="B23" s="5" t="n">
        <v>5965</v>
      </c>
      <c r="C23" s="5" t="n">
        <v>6618</v>
      </c>
    </row>
    <row r="24" spans="1:3">
      <c r="A24" s="4" t="s">
        <v>341</v>
      </c>
      <c r="B24" s="5" t="n">
        <v>388</v>
      </c>
      <c r="C24" s="5" t="n">
        <v>180</v>
      </c>
    </row>
    <row r="25" spans="1:3">
      <c r="A25" s="4" t="s">
        <v>316</v>
      </c>
    </row>
    <row r="26" spans="1:3">
      <c r="A26" s="4" t="s">
        <v>336</v>
      </c>
      <c r="B26" s="5" t="n">
        <v>39740</v>
      </c>
      <c r="C26" s="5" t="n">
        <v>75811</v>
      </c>
    </row>
    <row r="27" spans="1:3">
      <c r="A27" s="4" t="s">
        <v>337</v>
      </c>
      <c r="B27" s="5" t="n">
        <v>328</v>
      </c>
      <c r="C27" s="5" t="n">
        <v>198</v>
      </c>
    </row>
    <row r="28" spans="1:3">
      <c r="A28" s="4" t="s">
        <v>338</v>
      </c>
      <c r="B28" s="5" t="n">
        <v>8388</v>
      </c>
      <c r="C28" s="5" t="n">
        <v>9302</v>
      </c>
    </row>
    <row r="29" spans="1:3">
      <c r="A29" s="4" t="s">
        <v>339</v>
      </c>
      <c r="B29" s="5" t="n">
        <v>402</v>
      </c>
      <c r="C29" s="5" t="n">
        <v>198</v>
      </c>
    </row>
    <row r="30" spans="1:3">
      <c r="A30" s="4" t="s">
        <v>340</v>
      </c>
      <c r="B30" s="5" t="n">
        <v>48128</v>
      </c>
      <c r="C30" s="5" t="n">
        <v>85113</v>
      </c>
    </row>
    <row r="31" spans="1:3">
      <c r="A31" s="4" t="s">
        <v>341</v>
      </c>
      <c r="B31" s="5" t="n">
        <v>730</v>
      </c>
      <c r="C31" s="5" t="n">
        <v>396</v>
      </c>
    </row>
    <row r="32" spans="1:3">
      <c r="A32" s="4" t="s">
        <v>318</v>
      </c>
    </row>
    <row r="33" spans="1:3">
      <c r="A33" s="4" t="s">
        <v>336</v>
      </c>
      <c r="B33" s="5" t="n">
        <v>0</v>
      </c>
      <c r="C33" s="5" t="n">
        <v>0</v>
      </c>
    </row>
    <row r="34" spans="1:3">
      <c r="A34" s="4" t="s">
        <v>337</v>
      </c>
      <c r="B34" s="5" t="n">
        <v>0</v>
      </c>
      <c r="C34" s="5" t="n">
        <v>0</v>
      </c>
    </row>
    <row r="35" spans="1:3">
      <c r="A35" s="4" t="s">
        <v>338</v>
      </c>
      <c r="B35" s="5" t="n">
        <v>9318</v>
      </c>
      <c r="C35" s="5" t="n">
        <v>9669</v>
      </c>
    </row>
    <row r="36" spans="1:3">
      <c r="A36" s="4" t="s">
        <v>339</v>
      </c>
      <c r="B36" s="5" t="n">
        <v>347</v>
      </c>
      <c r="C36" s="5" t="n">
        <v>205</v>
      </c>
    </row>
    <row r="37" spans="1:3">
      <c r="A37" s="4" t="s">
        <v>340</v>
      </c>
      <c r="B37" s="5" t="n">
        <v>9318</v>
      </c>
      <c r="C37" s="5" t="n">
        <v>9669</v>
      </c>
    </row>
    <row r="38" spans="1:3">
      <c r="A38" s="4" t="s">
        <v>341</v>
      </c>
      <c r="B38" s="5" t="n">
        <v>347</v>
      </c>
      <c r="C38" s="5" t="n">
        <v>205</v>
      </c>
    </row>
    <row r="39" spans="1:3">
      <c r="A39" s="4" t="s">
        <v>319</v>
      </c>
    </row>
    <row r="40" spans="1:3">
      <c r="A40" s="4" t="s">
        <v>336</v>
      </c>
      <c r="B40" s="5" t="n">
        <v>59619</v>
      </c>
      <c r="C40" s="5" t="n">
        <v>83682</v>
      </c>
    </row>
    <row r="41" spans="1:3">
      <c r="A41" s="4" t="s">
        <v>337</v>
      </c>
      <c r="B41" s="5" t="n">
        <v>1753</v>
      </c>
      <c r="C41" s="5" t="n">
        <v>1348</v>
      </c>
    </row>
    <row r="42" spans="1:3">
      <c r="A42" s="4" t="s">
        <v>338</v>
      </c>
      <c r="B42" s="5" t="n">
        <v>99307</v>
      </c>
      <c r="C42" s="5" t="n">
        <v>66617</v>
      </c>
    </row>
    <row r="43" spans="1:3">
      <c r="A43" s="4" t="s">
        <v>339</v>
      </c>
      <c r="B43" s="5" t="n">
        <v>5433</v>
      </c>
      <c r="C43" s="5" t="n">
        <v>2271</v>
      </c>
    </row>
    <row r="44" spans="1:3">
      <c r="A44" s="4" t="s">
        <v>340</v>
      </c>
      <c r="B44" s="5" t="n">
        <v>158926</v>
      </c>
      <c r="C44" s="5" t="n">
        <v>150299</v>
      </c>
    </row>
    <row r="45" spans="1:3">
      <c r="A45" s="4" t="s">
        <v>341</v>
      </c>
      <c r="B45" s="5" t="n">
        <v>7186</v>
      </c>
      <c r="C45" s="5" t="n">
        <v>3619</v>
      </c>
    </row>
    <row r="46" spans="1:3">
      <c r="A46" s="4" t="s">
        <v>320</v>
      </c>
    </row>
    <row r="47" spans="1:3">
      <c r="A47" s="4" t="s">
        <v>336</v>
      </c>
      <c r="B47" s="5" t="n">
        <v>1145</v>
      </c>
      <c r="C47" s="5" t="n">
        <v>2959</v>
      </c>
    </row>
    <row r="48" spans="1:3">
      <c r="A48" s="4" t="s">
        <v>337</v>
      </c>
      <c r="B48" s="5" t="n">
        <v>12</v>
      </c>
      <c r="C48" s="5" t="n">
        <v>90</v>
      </c>
    </row>
    <row r="49" spans="1:3">
      <c r="A49" s="4" t="s">
        <v>338</v>
      </c>
      <c r="B49" s="5" t="n">
        <v>2816</v>
      </c>
      <c r="C49" s="5" t="n">
        <v>0</v>
      </c>
    </row>
    <row r="50" spans="1:3">
      <c r="A50" s="4" t="s">
        <v>339</v>
      </c>
      <c r="B50" s="5" t="n">
        <v>107</v>
      </c>
      <c r="C50" s="5" t="n">
        <v>0</v>
      </c>
    </row>
    <row r="51" spans="1:3">
      <c r="A51" s="4" t="s">
        <v>340</v>
      </c>
      <c r="B51" s="5" t="n">
        <v>3961</v>
      </c>
      <c r="C51" s="5" t="n">
        <v>2959</v>
      </c>
    </row>
    <row r="52" spans="1:3">
      <c r="A52" s="4" t="s">
        <v>341</v>
      </c>
      <c r="B52" s="5" t="n">
        <v>119</v>
      </c>
      <c r="C52" s="7" t="n">
        <v>90</v>
      </c>
    </row>
    <row r="53" spans="1:3">
      <c r="A53" s="4" t="s">
        <v>321</v>
      </c>
    </row>
    <row r="54" spans="1:3">
      <c r="A54" s="4" t="s">
        <v>336</v>
      </c>
      <c r="B54" s="5" t="n">
        <v>5797</v>
      </c>
    </row>
    <row r="55" spans="1:3">
      <c r="A55" s="4" t="s">
        <v>337</v>
      </c>
      <c r="B55" s="5" t="n">
        <v>173</v>
      </c>
    </row>
    <row r="56" spans="1:3">
      <c r="A56" s="4" t="s">
        <v>338</v>
      </c>
      <c r="B56" s="5" t="n">
        <v>0</v>
      </c>
    </row>
    <row r="57" spans="1:3">
      <c r="A57" s="4" t="s">
        <v>339</v>
      </c>
      <c r="B57" s="5" t="n">
        <v>0</v>
      </c>
    </row>
    <row r="58" spans="1:3">
      <c r="A58" s="4" t="s">
        <v>340</v>
      </c>
      <c r="B58" s="5" t="n">
        <v>5797</v>
      </c>
    </row>
    <row r="59" spans="1:3">
      <c r="A59" s="4" t="s">
        <v>341</v>
      </c>
      <c r="B59" s="7" t="n">
        <v>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7</v>
      </c>
      <c r="D1" s="2" t="s">
        <v>1</v>
      </c>
    </row>
    <row r="2" spans="1:5">
      <c r="B2" s="2" t="s">
        <v>2</v>
      </c>
      <c r="C2" s="2" t="s">
        <v>88</v>
      </c>
      <c r="D2" s="2" t="s">
        <v>2</v>
      </c>
      <c r="E2" s="2" t="s">
        <v>88</v>
      </c>
    </row>
    <row r="3" spans="1:5">
      <c r="A3" s="3" t="s">
        <v>4</v>
      </c>
    </row>
    <row r="4" spans="1:5">
      <c r="A4" s="4" t="s">
        <v>346</v>
      </c>
      <c r="B4" s="7" t="n">
        <v>-247</v>
      </c>
      <c r="C4" s="7" t="n">
        <v>719</v>
      </c>
      <c r="D4" s="7" t="n">
        <v>-442</v>
      </c>
      <c r="E4" s="7" t="n">
        <v>1062</v>
      </c>
    </row>
    <row r="5" spans="1:5">
      <c r="A5" s="4" t="s">
        <v>347</v>
      </c>
      <c r="B5" s="5" t="n">
        <v>-2</v>
      </c>
      <c r="C5" s="5" t="n">
        <v>0</v>
      </c>
      <c r="D5" s="5" t="n">
        <v>-7</v>
      </c>
      <c r="E5" s="5" t="n">
        <v>0</v>
      </c>
    </row>
    <row r="6" spans="1:5">
      <c r="A6" s="4" t="s">
        <v>348</v>
      </c>
      <c r="B6" s="5" t="n">
        <v>-249</v>
      </c>
      <c r="C6" s="5" t="n">
        <v>719</v>
      </c>
      <c r="D6" s="5" t="n">
        <v>-449</v>
      </c>
      <c r="E6" s="5" t="n">
        <v>1062</v>
      </c>
    </row>
    <row r="7" spans="1:5">
      <c r="A7" s="4" t="s">
        <v>349</v>
      </c>
      <c r="B7" s="5" t="n">
        <v>266</v>
      </c>
      <c r="C7" s="5" t="n">
        <v>-4</v>
      </c>
      <c r="D7" s="5" t="n">
        <v>114</v>
      </c>
      <c r="E7" s="5" t="n">
        <v>-76</v>
      </c>
    </row>
    <row r="8" spans="1:5">
      <c r="A8" s="4" t="s">
        <v>350</v>
      </c>
      <c r="B8" s="5" t="n">
        <v>17</v>
      </c>
      <c r="C8" s="5" t="n">
        <v>715</v>
      </c>
      <c r="D8" s="5" t="n">
        <v>-335</v>
      </c>
      <c r="E8" s="5" t="n">
        <v>986</v>
      </c>
    </row>
    <row r="9" spans="1:5">
      <c r="A9" s="4" t="s">
        <v>351</v>
      </c>
      <c r="B9" s="5" t="n">
        <v>0</v>
      </c>
      <c r="C9" s="5" t="n">
        <v>0</v>
      </c>
      <c r="D9" s="5" t="n">
        <v>0</v>
      </c>
      <c r="E9" s="5" t="n">
        <v>1</v>
      </c>
    </row>
    <row r="10" spans="1:5">
      <c r="A10" s="4" t="s">
        <v>94</v>
      </c>
      <c r="B10" s="7" t="n">
        <v>17</v>
      </c>
      <c r="C10" s="7" t="n">
        <v>715</v>
      </c>
      <c r="D10" s="7" t="n">
        <v>-335</v>
      </c>
      <c r="E10" s="7" t="n">
        <v>9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87</v>
      </c>
      <c r="D1" s="2" t="s">
        <v>1</v>
      </c>
    </row>
    <row r="2" spans="1:5">
      <c r="B2" s="2" t="s">
        <v>2</v>
      </c>
      <c r="C2" s="2" t="s">
        <v>88</v>
      </c>
      <c r="D2" s="2" t="s">
        <v>2</v>
      </c>
      <c r="E2" s="2" t="s">
        <v>88</v>
      </c>
    </row>
    <row r="3" spans="1:5">
      <c r="A3" s="3" t="s">
        <v>4</v>
      </c>
    </row>
    <row r="4" spans="1:5">
      <c r="A4" s="4" t="s">
        <v>353</v>
      </c>
      <c r="B4" s="7" t="n">
        <v>130</v>
      </c>
      <c r="C4" s="7" t="n">
        <v>780</v>
      </c>
      <c r="D4" s="7" t="n">
        <v>449</v>
      </c>
      <c r="E4" s="7" t="n">
        <v>2119</v>
      </c>
    </row>
    <row r="5" spans="1:5">
      <c r="A5" s="4" t="s">
        <v>354</v>
      </c>
      <c r="B5" s="7" t="n">
        <v>377</v>
      </c>
      <c r="C5" s="7" t="n">
        <v>61</v>
      </c>
      <c r="D5" s="7" t="n">
        <v>891</v>
      </c>
      <c r="E5" s="7" t="n">
        <v>10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4</v>
      </c>
    </row>
    <row r="2" spans="1:3">
      <c r="A2" s="4" t="s">
        <v>48</v>
      </c>
      <c r="B2" s="7" t="n">
        <v>432950</v>
      </c>
      <c r="C2" s="7" t="n">
        <v>441912</v>
      </c>
    </row>
    <row r="3" spans="1:3">
      <c r="A3" s="4" t="s">
        <v>49</v>
      </c>
      <c r="B3" s="5" t="n">
        <v>5528</v>
      </c>
      <c r="C3" s="5" t="n">
        <v>6120</v>
      </c>
    </row>
    <row r="4" spans="1:3">
      <c r="A4" s="4" t="s">
        <v>314</v>
      </c>
    </row>
    <row r="5" spans="1:3">
      <c r="A5" s="4" t="s">
        <v>48</v>
      </c>
      <c r="B5" s="5" t="n">
        <v>193907</v>
      </c>
      <c r="C5" s="5" t="n">
        <v>146447</v>
      </c>
    </row>
    <row r="6" spans="1:3">
      <c r="A6" s="4" t="s">
        <v>315</v>
      </c>
    </row>
    <row r="7" spans="1:3">
      <c r="A7" s="4" t="s">
        <v>48</v>
      </c>
      <c r="B7" s="5" t="n">
        <v>5880</v>
      </c>
      <c r="C7" s="5" t="n">
        <v>6677</v>
      </c>
    </row>
    <row r="8" spans="1:3">
      <c r="A8" s="4" t="s">
        <v>316</v>
      </c>
    </row>
    <row r="9" spans="1:3">
      <c r="A9" s="4" t="s">
        <v>48</v>
      </c>
      <c r="B9" s="5" t="n">
        <v>48127</v>
      </c>
      <c r="C9" s="5" t="n">
        <v>85114</v>
      </c>
    </row>
    <row r="10" spans="1:3">
      <c r="A10" s="4" t="s">
        <v>317</v>
      </c>
    </row>
    <row r="11" spans="1:3">
      <c r="A11" s="4" t="s">
        <v>48</v>
      </c>
      <c r="B11" s="5" t="n">
        <v>6</v>
      </c>
      <c r="C11" s="5" t="n">
        <v>14</v>
      </c>
    </row>
    <row r="12" spans="1:3">
      <c r="A12" s="4" t="s">
        <v>318</v>
      </c>
    </row>
    <row r="13" spans="1:3">
      <c r="A13" s="4" t="s">
        <v>48</v>
      </c>
      <c r="B13" s="5" t="n">
        <v>9219</v>
      </c>
      <c r="C13" s="5" t="n">
        <v>9682</v>
      </c>
    </row>
    <row r="14" spans="1:3">
      <c r="A14" s="4" t="s">
        <v>319</v>
      </c>
    </row>
    <row r="15" spans="1:3">
      <c r="A15" s="4" t="s">
        <v>48</v>
      </c>
      <c r="B15" s="5" t="n">
        <v>166052</v>
      </c>
      <c r="C15" s="5" t="n">
        <v>179643</v>
      </c>
    </row>
    <row r="16" spans="1:3">
      <c r="A16" s="4" t="s">
        <v>320</v>
      </c>
    </row>
    <row r="17" spans="1:3">
      <c r="A17" s="4" t="s">
        <v>48</v>
      </c>
      <c r="B17" s="5" t="n">
        <v>3962</v>
      </c>
      <c r="C17" s="5" t="n">
        <v>4150</v>
      </c>
    </row>
    <row r="18" spans="1:3">
      <c r="A18" s="4" t="s">
        <v>321</v>
      </c>
    </row>
    <row r="19" spans="1:3">
      <c r="A19" s="4" t="s">
        <v>48</v>
      </c>
      <c r="B19" s="5" t="n">
        <v>5797</v>
      </c>
      <c r="C19" s="5" t="n">
        <v>10185</v>
      </c>
    </row>
    <row r="20" spans="1:3">
      <c r="A20" s="4" t="s">
        <v>356</v>
      </c>
    </row>
    <row r="21" spans="1:3">
      <c r="A21" s="4" t="s">
        <v>48</v>
      </c>
      <c r="B21" s="5" t="n">
        <v>432950</v>
      </c>
      <c r="C21" s="5" t="n">
        <v>441912</v>
      </c>
    </row>
    <row r="22" spans="1:3">
      <c r="A22" s="4" t="s">
        <v>49</v>
      </c>
      <c r="B22" s="5" t="n">
        <v>5528</v>
      </c>
      <c r="C22" s="5" t="n">
        <v>6120</v>
      </c>
    </row>
    <row r="23" spans="1:3">
      <c r="A23" s="4" t="s">
        <v>357</v>
      </c>
      <c r="B23" s="5" t="n">
        <v>438478</v>
      </c>
      <c r="C23" s="5" t="n">
        <v>448032</v>
      </c>
    </row>
    <row r="24" spans="1:3">
      <c r="A24" s="4" t="s">
        <v>358</v>
      </c>
    </row>
    <row r="25" spans="1:3">
      <c r="A25" s="4" t="s">
        <v>48</v>
      </c>
      <c r="B25" s="5" t="n">
        <v>193907</v>
      </c>
      <c r="C25" s="5" t="n">
        <v>146447</v>
      </c>
    </row>
    <row r="26" spans="1:3">
      <c r="A26" s="4" t="s">
        <v>359</v>
      </c>
    </row>
    <row r="27" spans="1:3">
      <c r="A27" s="4" t="s">
        <v>48</v>
      </c>
      <c r="B27" s="5" t="n">
        <v>5880</v>
      </c>
      <c r="C27" s="5" t="n">
        <v>6677</v>
      </c>
    </row>
    <row r="28" spans="1:3">
      <c r="A28" s="4" t="s">
        <v>360</v>
      </c>
    </row>
    <row r="29" spans="1:3">
      <c r="A29" s="4" t="s">
        <v>48</v>
      </c>
      <c r="B29" s="5" t="n">
        <v>48127</v>
      </c>
      <c r="C29" s="5" t="n">
        <v>85114</v>
      </c>
    </row>
    <row r="30" spans="1:3">
      <c r="A30" s="4" t="s">
        <v>361</v>
      </c>
    </row>
    <row r="31" spans="1:3">
      <c r="A31" s="4" t="s">
        <v>48</v>
      </c>
      <c r="B31" s="5" t="n">
        <v>6</v>
      </c>
      <c r="C31" s="5" t="n">
        <v>14</v>
      </c>
    </row>
    <row r="32" spans="1:3">
      <c r="A32" s="4" t="s">
        <v>362</v>
      </c>
    </row>
    <row r="33" spans="1:3">
      <c r="A33" s="4" t="s">
        <v>48</v>
      </c>
      <c r="B33" s="5" t="n">
        <v>9219</v>
      </c>
      <c r="C33" s="5" t="n">
        <v>9682</v>
      </c>
    </row>
    <row r="34" spans="1:3">
      <c r="A34" s="4" t="s">
        <v>363</v>
      </c>
    </row>
    <row r="35" spans="1:3">
      <c r="A35" s="4" t="s">
        <v>48</v>
      </c>
      <c r="B35" s="5" t="n">
        <v>166052</v>
      </c>
      <c r="C35" s="5" t="n">
        <v>179643</v>
      </c>
    </row>
    <row r="36" spans="1:3">
      <c r="A36" s="4" t="s">
        <v>364</v>
      </c>
    </row>
    <row r="37" spans="1:3">
      <c r="A37" s="4" t="s">
        <v>48</v>
      </c>
      <c r="B37" s="5" t="n">
        <v>3962</v>
      </c>
      <c r="C37" s="5" t="n">
        <v>4150</v>
      </c>
    </row>
    <row r="38" spans="1:3">
      <c r="A38" s="4" t="s">
        <v>365</v>
      </c>
    </row>
    <row r="39" spans="1:3">
      <c r="A39" s="4" t="s">
        <v>48</v>
      </c>
      <c r="B39" s="5" t="n">
        <v>5797</v>
      </c>
      <c r="C39" s="5" t="n">
        <v>10185</v>
      </c>
    </row>
    <row r="40" spans="1:3">
      <c r="A40" s="4" t="s">
        <v>366</v>
      </c>
    </row>
    <row r="41" spans="1:3">
      <c r="A41" s="4" t="s">
        <v>49</v>
      </c>
      <c r="B41" s="5" t="n">
        <v>2691</v>
      </c>
      <c r="C41" s="5" t="n">
        <v>2490</v>
      </c>
    </row>
    <row r="42" spans="1:3">
      <c r="A42" s="4" t="s">
        <v>367</v>
      </c>
    </row>
    <row r="43" spans="1:3">
      <c r="A43" s="4" t="s">
        <v>49</v>
      </c>
      <c r="B43" s="5" t="n">
        <v>2837</v>
      </c>
      <c r="C43" s="5" t="n">
        <v>3630</v>
      </c>
    </row>
    <row r="44" spans="1:3">
      <c r="A44" s="4" t="s">
        <v>368</v>
      </c>
    </row>
    <row r="45" spans="1:3">
      <c r="A45" s="4" t="s">
        <v>48</v>
      </c>
      <c r="B45" s="5" t="n">
        <v>5797</v>
      </c>
      <c r="C45" s="5" t="n">
        <v>10185</v>
      </c>
    </row>
    <row r="46" spans="1:3">
      <c r="A46" s="4" t="s">
        <v>49</v>
      </c>
      <c r="B46" s="5" t="n">
        <v>5528</v>
      </c>
      <c r="C46" s="5" t="n">
        <v>6120</v>
      </c>
    </row>
    <row r="47" spans="1:3">
      <c r="A47" s="4" t="s">
        <v>357</v>
      </c>
      <c r="B47" s="5" t="n">
        <v>11325</v>
      </c>
      <c r="C47" s="5" t="n">
        <v>16305</v>
      </c>
    </row>
    <row r="48" spans="1:3">
      <c r="A48" s="4" t="s">
        <v>369</v>
      </c>
    </row>
    <row r="49" spans="1:3">
      <c r="A49" s="4" t="s">
        <v>48</v>
      </c>
      <c r="B49" s="5" t="n">
        <v>0</v>
      </c>
      <c r="C49" s="5" t="n">
        <v>0</v>
      </c>
    </row>
    <row r="50" spans="1:3">
      <c r="A50" s="4" t="s">
        <v>370</v>
      </c>
    </row>
    <row r="51" spans="1:3">
      <c r="A51" s="4" t="s">
        <v>48</v>
      </c>
      <c r="B51" s="5" t="n">
        <v>0</v>
      </c>
      <c r="C51" s="5" t="n">
        <v>0</v>
      </c>
    </row>
    <row r="52" spans="1:3">
      <c r="A52" s="4" t="s">
        <v>371</v>
      </c>
    </row>
    <row r="53" spans="1:3">
      <c r="A53" s="4" t="s">
        <v>48</v>
      </c>
      <c r="B53" s="5" t="n">
        <v>0</v>
      </c>
      <c r="C53" s="5" t="n">
        <v>0</v>
      </c>
    </row>
    <row r="54" spans="1:3">
      <c r="A54" s="4" t="s">
        <v>372</v>
      </c>
    </row>
    <row r="55" spans="1:3">
      <c r="A55" s="4" t="s">
        <v>48</v>
      </c>
      <c r="B55" s="5" t="n">
        <v>0</v>
      </c>
      <c r="C55" s="5" t="n">
        <v>0</v>
      </c>
    </row>
    <row r="56" spans="1:3">
      <c r="A56" s="4" t="s">
        <v>373</v>
      </c>
    </row>
    <row r="57" spans="1:3">
      <c r="A57" s="4" t="s">
        <v>48</v>
      </c>
      <c r="B57" s="5" t="n">
        <v>0</v>
      </c>
      <c r="C57" s="5" t="n">
        <v>0</v>
      </c>
    </row>
    <row r="58" spans="1:3">
      <c r="A58" s="4" t="s">
        <v>374</v>
      </c>
    </row>
    <row r="59" spans="1:3">
      <c r="A59" s="4" t="s">
        <v>48</v>
      </c>
      <c r="B59" s="5" t="n">
        <v>0</v>
      </c>
      <c r="C59" s="5" t="n">
        <v>0</v>
      </c>
    </row>
    <row r="60" spans="1:3">
      <c r="A60" s="4" t="s">
        <v>375</v>
      </c>
    </row>
    <row r="61" spans="1:3">
      <c r="A61" s="4" t="s">
        <v>48</v>
      </c>
      <c r="B61" s="5" t="n">
        <v>0</v>
      </c>
      <c r="C61" s="5" t="n">
        <v>0</v>
      </c>
    </row>
    <row r="62" spans="1:3">
      <c r="A62" s="4" t="s">
        <v>376</v>
      </c>
    </row>
    <row r="63" spans="1:3">
      <c r="A63" s="4" t="s">
        <v>48</v>
      </c>
      <c r="B63" s="5" t="n">
        <v>5797</v>
      </c>
      <c r="C63" s="5" t="n">
        <v>10185</v>
      </c>
    </row>
    <row r="64" spans="1:3">
      <c r="A64" s="4" t="s">
        <v>377</v>
      </c>
    </row>
    <row r="65" spans="1:3">
      <c r="A65" s="4" t="s">
        <v>49</v>
      </c>
      <c r="B65" s="5" t="n">
        <v>2691</v>
      </c>
      <c r="C65" s="5" t="n">
        <v>2490</v>
      </c>
    </row>
    <row r="66" spans="1:3">
      <c r="A66" s="4" t="s">
        <v>378</v>
      </c>
    </row>
    <row r="67" spans="1:3">
      <c r="A67" s="4" t="s">
        <v>49</v>
      </c>
      <c r="B67" s="5" t="n">
        <v>2837</v>
      </c>
      <c r="C67" s="5" t="n">
        <v>3630</v>
      </c>
    </row>
    <row r="68" spans="1:3">
      <c r="A68" s="4" t="s">
        <v>379</v>
      </c>
    </row>
    <row r="69" spans="1:3">
      <c r="A69" s="4" t="s">
        <v>48</v>
      </c>
      <c r="B69" s="5" t="n">
        <v>425401</v>
      </c>
      <c r="C69" s="5" t="n">
        <v>429851</v>
      </c>
    </row>
    <row r="70" spans="1:3">
      <c r="A70" s="4" t="s">
        <v>49</v>
      </c>
      <c r="B70" s="5" t="n">
        <v>0</v>
      </c>
      <c r="C70" s="5" t="n">
        <v>0</v>
      </c>
    </row>
    <row r="71" spans="1:3">
      <c r="A71" s="4" t="s">
        <v>357</v>
      </c>
      <c r="B71" s="5" t="n">
        <v>425401</v>
      </c>
      <c r="C71" s="5" t="n">
        <v>429851</v>
      </c>
    </row>
    <row r="72" spans="1:3">
      <c r="A72" s="4" t="s">
        <v>380</v>
      </c>
    </row>
    <row r="73" spans="1:3">
      <c r="A73" s="4" t="s">
        <v>48</v>
      </c>
      <c r="B73" s="5" t="n">
        <v>193907</v>
      </c>
      <c r="C73" s="5" t="n">
        <v>146447</v>
      </c>
    </row>
    <row r="74" spans="1:3">
      <c r="A74" s="4" t="s">
        <v>381</v>
      </c>
    </row>
    <row r="75" spans="1:3">
      <c r="A75" s="4" t="s">
        <v>48</v>
      </c>
      <c r="B75" s="5" t="n">
        <v>5880</v>
      </c>
      <c r="C75" s="5" t="n">
        <v>6677</v>
      </c>
    </row>
    <row r="76" spans="1:3">
      <c r="A76" s="4" t="s">
        <v>382</v>
      </c>
    </row>
    <row r="77" spans="1:3">
      <c r="A77" s="4" t="s">
        <v>48</v>
      </c>
      <c r="B77" s="5" t="n">
        <v>48127</v>
      </c>
      <c r="C77" s="5" t="n">
        <v>85114</v>
      </c>
    </row>
    <row r="78" spans="1:3">
      <c r="A78" s="4" t="s">
        <v>383</v>
      </c>
    </row>
    <row r="79" spans="1:3">
      <c r="A79" s="4" t="s">
        <v>48</v>
      </c>
      <c r="B79" s="5" t="n">
        <v>6</v>
      </c>
      <c r="C79" s="5" t="n">
        <v>14</v>
      </c>
    </row>
    <row r="80" spans="1:3">
      <c r="A80" s="4" t="s">
        <v>384</v>
      </c>
    </row>
    <row r="81" spans="1:3">
      <c r="A81" s="4" t="s">
        <v>48</v>
      </c>
      <c r="B81" s="5" t="n">
        <v>9219</v>
      </c>
      <c r="C81" s="5" t="n">
        <v>9682</v>
      </c>
    </row>
    <row r="82" spans="1:3">
      <c r="A82" s="4" t="s">
        <v>385</v>
      </c>
    </row>
    <row r="83" spans="1:3">
      <c r="A83" s="4" t="s">
        <v>48</v>
      </c>
      <c r="B83" s="5" t="n">
        <v>164300</v>
      </c>
      <c r="C83" s="5" t="n">
        <v>177767</v>
      </c>
    </row>
    <row r="84" spans="1:3">
      <c r="A84" s="4" t="s">
        <v>386</v>
      </c>
    </row>
    <row r="85" spans="1:3">
      <c r="A85" s="4" t="s">
        <v>48</v>
      </c>
      <c r="B85" s="5" t="n">
        <v>3962</v>
      </c>
      <c r="C85" s="5" t="n">
        <v>4150</v>
      </c>
    </row>
    <row r="86" spans="1:3">
      <c r="A86" s="4" t="s">
        <v>387</v>
      </c>
    </row>
    <row r="87" spans="1:3">
      <c r="A87" s="4" t="s">
        <v>48</v>
      </c>
      <c r="B87" s="5" t="n">
        <v>0</v>
      </c>
      <c r="C87" s="5" t="n">
        <v>0</v>
      </c>
    </row>
    <row r="88" spans="1:3">
      <c r="A88" s="4" t="s">
        <v>388</v>
      </c>
    </row>
    <row r="89" spans="1:3">
      <c r="A89" s="4" t="s">
        <v>49</v>
      </c>
      <c r="B89" s="5" t="n">
        <v>0</v>
      </c>
      <c r="C89" s="5" t="n">
        <v>0</v>
      </c>
    </row>
    <row r="90" spans="1:3">
      <c r="A90" s="4" t="s">
        <v>389</v>
      </c>
    </row>
    <row r="91" spans="1:3">
      <c r="A91" s="4" t="s">
        <v>49</v>
      </c>
      <c r="B91" s="5" t="n">
        <v>0</v>
      </c>
      <c r="C91" s="5" t="n">
        <v>0</v>
      </c>
    </row>
    <row r="92" spans="1:3">
      <c r="A92" s="4" t="s">
        <v>390</v>
      </c>
    </row>
    <row r="93" spans="1:3">
      <c r="A93" s="4" t="s">
        <v>48</v>
      </c>
      <c r="B93" s="5" t="n">
        <v>1752</v>
      </c>
      <c r="C93" s="5" t="n">
        <v>1876</v>
      </c>
    </row>
    <row r="94" spans="1:3">
      <c r="A94" s="4" t="s">
        <v>49</v>
      </c>
      <c r="B94" s="5" t="n">
        <v>0</v>
      </c>
      <c r="C94" s="5" t="n">
        <v>0</v>
      </c>
    </row>
    <row r="95" spans="1:3">
      <c r="A95" s="4" t="s">
        <v>357</v>
      </c>
      <c r="B95" s="5" t="n">
        <v>1752</v>
      </c>
      <c r="C95" s="5" t="n">
        <v>1876</v>
      </c>
    </row>
    <row r="96" spans="1:3">
      <c r="A96" s="4" t="s">
        <v>391</v>
      </c>
    </row>
    <row r="97" spans="1:3">
      <c r="A97" s="4" t="s">
        <v>48</v>
      </c>
      <c r="B97" s="5" t="n">
        <v>0</v>
      </c>
      <c r="C97" s="5" t="n">
        <v>0</v>
      </c>
    </row>
    <row r="98" spans="1:3">
      <c r="A98" s="4" t="s">
        <v>392</v>
      </c>
    </row>
    <row r="99" spans="1:3">
      <c r="A99" s="4" t="s">
        <v>48</v>
      </c>
      <c r="B99" s="5" t="n">
        <v>0</v>
      </c>
      <c r="C99" s="5" t="n">
        <v>0</v>
      </c>
    </row>
    <row r="100" spans="1:3">
      <c r="A100" s="4" t="s">
        <v>393</v>
      </c>
    </row>
    <row r="101" spans="1:3">
      <c r="A101" s="4" t="s">
        <v>48</v>
      </c>
      <c r="B101" s="5" t="n">
        <v>0</v>
      </c>
      <c r="C101" s="5" t="n">
        <v>0</v>
      </c>
    </row>
    <row r="102" spans="1:3">
      <c r="A102" s="4" t="s">
        <v>394</v>
      </c>
    </row>
    <row r="103" spans="1:3">
      <c r="A103" s="4" t="s">
        <v>48</v>
      </c>
      <c r="B103" s="5" t="n">
        <v>0</v>
      </c>
      <c r="C103" s="5" t="n">
        <v>0</v>
      </c>
    </row>
    <row r="104" spans="1:3">
      <c r="A104" s="4" t="s">
        <v>395</v>
      </c>
    </row>
    <row r="105" spans="1:3">
      <c r="A105" s="4" t="s">
        <v>48</v>
      </c>
      <c r="B105" s="5" t="n">
        <v>0</v>
      </c>
      <c r="C105" s="5" t="n">
        <v>0</v>
      </c>
    </row>
    <row r="106" spans="1:3">
      <c r="A106" s="4" t="s">
        <v>396</v>
      </c>
    </row>
    <row r="107" spans="1:3">
      <c r="A107" s="4" t="s">
        <v>48</v>
      </c>
      <c r="B107" s="5" t="n">
        <v>1752</v>
      </c>
      <c r="C107" s="5" t="n">
        <v>1876</v>
      </c>
    </row>
    <row r="108" spans="1:3">
      <c r="A108" s="4" t="s">
        <v>397</v>
      </c>
    </row>
    <row r="109" spans="1:3">
      <c r="A109" s="4" t="s">
        <v>48</v>
      </c>
      <c r="B109" s="5" t="n">
        <v>0</v>
      </c>
      <c r="C109" s="5" t="n">
        <v>0</v>
      </c>
    </row>
    <row r="110" spans="1:3">
      <c r="A110" s="4" t="s">
        <v>398</v>
      </c>
    </row>
    <row r="111" spans="1:3">
      <c r="A111" s="4" t="s">
        <v>48</v>
      </c>
      <c r="B111" s="5" t="n">
        <v>0</v>
      </c>
      <c r="C111" s="5" t="n">
        <v>0</v>
      </c>
    </row>
    <row r="112" spans="1:3">
      <c r="A112" s="4" t="s">
        <v>399</v>
      </c>
    </row>
    <row r="113" spans="1:3">
      <c r="A113" s="4" t="s">
        <v>49</v>
      </c>
      <c r="B113" s="5" t="n">
        <v>0</v>
      </c>
      <c r="C113" s="5" t="n">
        <v>0</v>
      </c>
    </row>
    <row r="114" spans="1:3">
      <c r="A114" s="4" t="s">
        <v>400</v>
      </c>
    </row>
    <row r="115" spans="1:3">
      <c r="A115" s="4" t="s">
        <v>49</v>
      </c>
      <c r="B115" s="7" t="n">
        <v>0</v>
      </c>
      <c r="C11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7</v>
      </c>
      <c r="D1" s="2" t="s">
        <v>1</v>
      </c>
    </row>
    <row r="2" spans="1:5">
      <c r="B2" s="2" t="s">
        <v>2</v>
      </c>
      <c r="C2" s="2" t="s">
        <v>88</v>
      </c>
      <c r="D2" s="2" t="s">
        <v>2</v>
      </c>
      <c r="E2" s="2" t="s">
        <v>88</v>
      </c>
    </row>
    <row r="3" spans="1:5">
      <c r="A3" s="4" t="s">
        <v>402</v>
      </c>
      <c r="B3" s="7" t="n">
        <v>1794</v>
      </c>
      <c r="C3" s="7" t="n">
        <v>1956</v>
      </c>
      <c r="D3" s="7" t="n">
        <v>1876</v>
      </c>
      <c r="E3" s="7" t="n">
        <v>2033</v>
      </c>
    </row>
    <row r="4" spans="1:5">
      <c r="A4" s="4" t="s">
        <v>403</v>
      </c>
      <c r="B4" s="5" t="n">
        <v>-8</v>
      </c>
      <c r="C4" s="5" t="n">
        <v>-8</v>
      </c>
      <c r="D4" s="5" t="n">
        <v>-23</v>
      </c>
      <c r="E4" s="5" t="n">
        <v>-26</v>
      </c>
    </row>
    <row r="5" spans="1:5">
      <c r="A5" s="4" t="s">
        <v>404</v>
      </c>
      <c r="B5" s="5" t="n">
        <v>-34</v>
      </c>
      <c r="C5" s="5" t="n">
        <v>-31</v>
      </c>
      <c r="D5" s="5" t="n">
        <v>-101</v>
      </c>
      <c r="E5" s="5" t="n">
        <v>-90</v>
      </c>
    </row>
    <row r="6" spans="1:5">
      <c r="A6" s="4" t="s">
        <v>405</v>
      </c>
      <c r="B6" s="5" t="n">
        <v>0</v>
      </c>
      <c r="C6" s="5" t="n">
        <v>0</v>
      </c>
      <c r="D6" s="5" t="n">
        <v>0</v>
      </c>
      <c r="E6" s="5" t="n">
        <v>0</v>
      </c>
    </row>
    <row r="7" spans="1:5">
      <c r="A7" s="4" t="s">
        <v>406</v>
      </c>
      <c r="B7" s="5" t="n">
        <v>1752</v>
      </c>
      <c r="C7" s="5" t="n">
        <v>1917</v>
      </c>
      <c r="D7" s="5" t="n">
        <v>1752</v>
      </c>
      <c r="E7" s="5" t="n">
        <v>1917</v>
      </c>
    </row>
    <row r="8" spans="1:5">
      <c r="A8" s="4" t="s">
        <v>94</v>
      </c>
    </row>
    <row r="9" spans="1:5">
      <c r="A9" s="4" t="s">
        <v>407</v>
      </c>
      <c r="B9" s="5" t="n">
        <v>0</v>
      </c>
      <c r="C9" s="5" t="n">
        <v>0</v>
      </c>
      <c r="D9" s="5" t="n">
        <v>0</v>
      </c>
      <c r="E9" s="5" t="n">
        <v>0</v>
      </c>
    </row>
    <row r="10" spans="1:5">
      <c r="A10" s="4" t="s">
        <v>319</v>
      </c>
    </row>
    <row r="11" spans="1:5">
      <c r="A11" s="4" t="s">
        <v>402</v>
      </c>
      <c r="B11" s="5" t="n">
        <v>1794</v>
      </c>
      <c r="C11" s="5" t="n">
        <v>1956</v>
      </c>
      <c r="D11" s="5" t="n">
        <v>1876</v>
      </c>
      <c r="E11" s="5" t="n">
        <v>2033</v>
      </c>
    </row>
    <row r="12" spans="1:5">
      <c r="A12" s="4" t="s">
        <v>403</v>
      </c>
      <c r="B12" s="5" t="n">
        <v>-8</v>
      </c>
      <c r="C12" s="5" t="n">
        <v>-8</v>
      </c>
      <c r="D12" s="5" t="n">
        <v>-23</v>
      </c>
      <c r="E12" s="5" t="n">
        <v>-26</v>
      </c>
    </row>
    <row r="13" spans="1:5">
      <c r="A13" s="4" t="s">
        <v>404</v>
      </c>
      <c r="B13" s="5" t="n">
        <v>-34</v>
      </c>
      <c r="C13" s="5" t="n">
        <v>-31</v>
      </c>
      <c r="D13" s="5" t="n">
        <v>-101</v>
      </c>
      <c r="E13" s="5" t="n">
        <v>-90</v>
      </c>
    </row>
    <row r="14" spans="1:5">
      <c r="A14" s="4" t="s">
        <v>405</v>
      </c>
      <c r="B14" s="5" t="n">
        <v>0</v>
      </c>
      <c r="C14" s="5" t="n">
        <v>0</v>
      </c>
      <c r="D14" s="5" t="n">
        <v>0</v>
      </c>
      <c r="E14" s="5" t="n">
        <v>0</v>
      </c>
    </row>
    <row r="15" spans="1:5">
      <c r="A15" s="4" t="s">
        <v>406</v>
      </c>
      <c r="B15" s="5" t="n">
        <v>1752</v>
      </c>
      <c r="C15" s="5" t="n">
        <v>1917</v>
      </c>
      <c r="D15" s="5" t="n">
        <v>1752</v>
      </c>
      <c r="E15" s="5" t="n">
        <v>1917</v>
      </c>
    </row>
    <row r="16" spans="1:5">
      <c r="A16" s="4" t="s">
        <v>408</v>
      </c>
    </row>
    <row r="17" spans="1:5">
      <c r="A17" s="4" t="s">
        <v>407</v>
      </c>
      <c r="B17" s="7" t="n">
        <v>0</v>
      </c>
      <c r="C17" s="7" t="n">
        <v>0</v>
      </c>
      <c r="D17" s="7" t="n">
        <v>0</v>
      </c>
      <c r="E17"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4</v>
      </c>
    </row>
    <row r="2" spans="1:3">
      <c r="A2" s="4" t="s">
        <v>46</v>
      </c>
      <c r="B2" s="7" t="n">
        <v>1047</v>
      </c>
      <c r="C2" s="7" t="n">
        <v>50</v>
      </c>
    </row>
    <row r="3" spans="1:3">
      <c r="A3" s="4" t="s">
        <v>60</v>
      </c>
      <c r="B3" s="5" t="n">
        <v>141685</v>
      </c>
      <c r="C3" s="5" t="n">
        <v>143537</v>
      </c>
    </row>
    <row r="4" spans="1:3">
      <c r="A4" s="4" t="s">
        <v>410</v>
      </c>
    </row>
    <row r="5" spans="1:3">
      <c r="A5" s="4" t="s">
        <v>46</v>
      </c>
      <c r="B5" s="5" t="n">
        <v>1047</v>
      </c>
      <c r="C5" s="5" t="n">
        <v>50</v>
      </c>
    </row>
    <row r="6" spans="1:3">
      <c r="A6" s="4" t="s">
        <v>60</v>
      </c>
      <c r="B6" s="5" t="n">
        <v>0</v>
      </c>
      <c r="C6" s="5" t="n">
        <v>0</v>
      </c>
    </row>
    <row r="7" spans="1:3">
      <c r="A7" s="4" t="s">
        <v>411</v>
      </c>
    </row>
    <row r="8" spans="1:3">
      <c r="A8" s="4" t="s">
        <v>46</v>
      </c>
      <c r="B8" s="5" t="n">
        <v>0</v>
      </c>
      <c r="C8" s="5" t="n">
        <v>0</v>
      </c>
    </row>
    <row r="9" spans="1:3">
      <c r="A9" s="4" t="s">
        <v>60</v>
      </c>
      <c r="B9" s="5" t="n">
        <v>141813</v>
      </c>
      <c r="C9" s="5" t="n">
        <v>143702</v>
      </c>
    </row>
    <row r="10" spans="1:3">
      <c r="A10" s="4" t="s">
        <v>412</v>
      </c>
    </row>
    <row r="11" spans="1:3">
      <c r="A11" s="4" t="s">
        <v>46</v>
      </c>
      <c r="B11" s="5" t="n">
        <v>1047</v>
      </c>
      <c r="C11" s="5" t="n">
        <v>50</v>
      </c>
    </row>
    <row r="12" spans="1:3">
      <c r="A12" s="4" t="s">
        <v>60</v>
      </c>
      <c r="B12" s="7" t="n">
        <v>141685</v>
      </c>
      <c r="C12" s="7" t="n">
        <v>143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87</v>
      </c>
      <c r="D1" s="2" t="s">
        <v>1</v>
      </c>
    </row>
    <row r="2" spans="1:6">
      <c r="B2" s="2" t="s">
        <v>2</v>
      </c>
      <c r="C2" s="2" t="s">
        <v>88</v>
      </c>
      <c r="D2" s="2" t="s">
        <v>2</v>
      </c>
      <c r="E2" s="2" t="s">
        <v>88</v>
      </c>
      <c r="F2" s="2" t="s">
        <v>44</v>
      </c>
    </row>
    <row r="3" spans="1:6">
      <c r="A3" s="4" t="s">
        <v>145</v>
      </c>
      <c r="D3" s="7" t="n">
        <v>-976</v>
      </c>
      <c r="E3" s="7" t="n">
        <v>1412</v>
      </c>
    </row>
    <row r="4" spans="1:6">
      <c r="A4" s="4" t="s">
        <v>414</v>
      </c>
    </row>
    <row r="5" spans="1:6">
      <c r="A5" s="4" t="s">
        <v>415</v>
      </c>
      <c r="B5" s="7" t="n">
        <v>4131</v>
      </c>
      <c r="D5" s="5" t="n">
        <v>4131</v>
      </c>
    </row>
    <row r="6" spans="1:6">
      <c r="A6" s="4" t="s">
        <v>416</v>
      </c>
    </row>
    <row r="7" spans="1:6">
      <c r="A7" s="4" t="s">
        <v>417</v>
      </c>
      <c r="B7" s="5" t="n">
        <v>1796</v>
      </c>
      <c r="C7" s="7" t="n">
        <v>2613</v>
      </c>
      <c r="D7" s="5" t="n">
        <v>6269</v>
      </c>
      <c r="E7" s="5" t="n">
        <v>8017</v>
      </c>
    </row>
    <row r="8" spans="1:6">
      <c r="A8" s="4" t="s">
        <v>418</v>
      </c>
    </row>
    <row r="9" spans="1:6">
      <c r="A9" s="4" t="s">
        <v>419</v>
      </c>
      <c r="B9" s="5" t="n">
        <v>1886</v>
      </c>
      <c r="D9" s="5" t="n">
        <v>1886</v>
      </c>
      <c r="F9" s="7" t="n">
        <v>1859</v>
      </c>
    </row>
    <row r="10" spans="1:6">
      <c r="A10" s="4" t="s">
        <v>420</v>
      </c>
    </row>
    <row r="11" spans="1:6">
      <c r="A11" s="4" t="s">
        <v>421</v>
      </c>
      <c r="B11" s="5" t="n">
        <v>1086</v>
      </c>
      <c r="D11" s="5" t="n">
        <v>1086</v>
      </c>
      <c r="F11" s="5" t="n">
        <v>1139</v>
      </c>
    </row>
    <row r="12" spans="1:6">
      <c r="A12" s="4" t="s">
        <v>422</v>
      </c>
    </row>
    <row r="13" spans="1:6">
      <c r="A13" s="4" t="s">
        <v>423</v>
      </c>
      <c r="B13" s="5" t="n">
        <v>6973</v>
      </c>
      <c r="D13" s="5" t="n">
        <v>6973</v>
      </c>
      <c r="F13" s="7" t="n">
        <v>8188</v>
      </c>
    </row>
    <row r="14" spans="1:6">
      <c r="A14" s="4" t="s">
        <v>145</v>
      </c>
      <c r="B14" s="7" t="n">
        <v>-445</v>
      </c>
      <c r="C14" s="7" t="n">
        <v>-19</v>
      </c>
      <c r="D14" s="7" t="n">
        <v>-1216</v>
      </c>
      <c r="E14" s="7" t="n">
        <v>2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5"/>
    <col customWidth="1" max="7" min="7" width="18"/>
    <col customWidth="1" max="8" min="8" width="11"/>
    <col customWidth="1" max="9" min="9" width="24"/>
  </cols>
  <sheetData>
    <row r="1" spans="1:9">
      <c r="A1" s="1" t="s">
        <v>118</v>
      </c>
      <c r="B1" s="2" t="s">
        <v>119</v>
      </c>
      <c r="C1" s="2" t="s">
        <v>120</v>
      </c>
      <c r="D1" s="2" t="s">
        <v>121</v>
      </c>
      <c r="E1" s="2" t="s">
        <v>122</v>
      </c>
      <c r="F1" s="2" t="s">
        <v>123</v>
      </c>
      <c r="G1" s="2" t="s">
        <v>124</v>
      </c>
      <c r="H1" s="2" t="s">
        <v>125</v>
      </c>
      <c r="I1" s="2" t="s">
        <v>126</v>
      </c>
    </row>
    <row r="2" spans="1:9">
      <c r="A2" s="4" t="s">
        <v>127</v>
      </c>
      <c r="B2" s="7" t="n">
        <v>434243</v>
      </c>
      <c r="C2" s="7" t="n">
        <v>18625</v>
      </c>
      <c r="D2" s="7" t="n">
        <v>124538</v>
      </c>
      <c r="E2" s="7" t="n">
        <v>-4598</v>
      </c>
      <c r="F2" s="7" t="n">
        <v>-63404</v>
      </c>
      <c r="G2" s="7" t="n">
        <v>356383</v>
      </c>
      <c r="H2" s="7" t="n">
        <v>431544</v>
      </c>
      <c r="I2" s="7" t="n">
        <v>2699</v>
      </c>
    </row>
    <row r="3" spans="1:9">
      <c r="A3" s="4" t="s">
        <v>128</v>
      </c>
      <c r="B3" s="5" t="n">
        <v>23752</v>
      </c>
      <c r="G3" s="5" t="n">
        <v>23653</v>
      </c>
      <c r="H3" s="5" t="n">
        <v>23653</v>
      </c>
      <c r="I3" s="5" t="n">
        <v>99</v>
      </c>
    </row>
    <row r="4" spans="1:9">
      <c r="A4" s="4" t="s">
        <v>113</v>
      </c>
      <c r="B4" s="5" t="n">
        <v>-7015</v>
      </c>
      <c r="E4" s="5" t="n">
        <v>-7015</v>
      </c>
      <c r="H4" s="5" t="n">
        <v>-7015</v>
      </c>
      <c r="I4" s="5" t="n">
        <v>0</v>
      </c>
    </row>
    <row r="5" spans="1:9">
      <c r="A5" s="4" t="s">
        <v>129</v>
      </c>
      <c r="B5" s="5" t="n">
        <v>-3817</v>
      </c>
      <c r="F5" s="5" t="n">
        <v>-3817</v>
      </c>
      <c r="H5" s="5" t="n">
        <v>-3817</v>
      </c>
      <c r="I5" s="5" t="n">
        <v>0</v>
      </c>
    </row>
    <row r="6" spans="1:9">
      <c r="A6" s="4" t="s">
        <v>130</v>
      </c>
      <c r="B6" s="5" t="n">
        <v>-2222</v>
      </c>
      <c r="G6" s="5" t="n">
        <v>-2222</v>
      </c>
      <c r="H6" s="5" t="n">
        <v>-2222</v>
      </c>
      <c r="I6" s="5" t="n">
        <v>0</v>
      </c>
    </row>
    <row r="7" spans="1:9">
      <c r="A7" s="4" t="s">
        <v>131</v>
      </c>
      <c r="B7" s="5" t="n">
        <v>-172</v>
      </c>
      <c r="H7" s="5" t="n">
        <v>0</v>
      </c>
      <c r="I7" s="5" t="n">
        <v>-172</v>
      </c>
    </row>
    <row r="8" spans="1:9">
      <c r="A8" s="4" t="s">
        <v>132</v>
      </c>
      <c r="B8" s="5" t="n">
        <v>1044</v>
      </c>
      <c r="D8" s="5" t="n">
        <v>741</v>
      </c>
      <c r="F8" s="5" t="n">
        <v>303</v>
      </c>
      <c r="H8" s="5" t="n">
        <v>1044</v>
      </c>
      <c r="I8" s="5" t="n">
        <v>0</v>
      </c>
    </row>
    <row r="9" spans="1:9">
      <c r="A9" s="4" t="s">
        <v>133</v>
      </c>
      <c r="B9" s="5" t="n">
        <v>445400</v>
      </c>
      <c r="C9" s="5" t="n">
        <v>18625</v>
      </c>
      <c r="D9" s="5" t="n">
        <v>125279</v>
      </c>
      <c r="E9" s="5" t="n">
        <v>-11963</v>
      </c>
      <c r="F9" s="5" t="n">
        <v>-66918</v>
      </c>
      <c r="G9" s="5" t="n">
        <v>377848</v>
      </c>
      <c r="H9" s="5" t="n">
        <v>442871</v>
      </c>
      <c r="I9" s="5" t="n">
        <v>2529</v>
      </c>
    </row>
    <row r="10" spans="1:9">
      <c r="A10" s="4" t="s">
        <v>113</v>
      </c>
      <c r="B10" s="5" t="n">
        <v>-726</v>
      </c>
    </row>
    <row r="11" spans="1:9">
      <c r="A11" s="4" t="s">
        <v>133</v>
      </c>
      <c r="B11" s="5" t="n">
        <v>445400</v>
      </c>
      <c r="C11" s="7" t="n">
        <v>18625</v>
      </c>
      <c r="D11" s="7" t="n">
        <v>125279</v>
      </c>
      <c r="E11" s="5" t="n">
        <v>-11963</v>
      </c>
      <c r="F11" s="7" t="n">
        <v>-66918</v>
      </c>
      <c r="G11" s="5" t="n">
        <v>377848</v>
      </c>
      <c r="H11" s="5" t="n">
        <v>442871</v>
      </c>
      <c r="I11" s="5" t="n">
        <v>2529</v>
      </c>
    </row>
    <row r="12" spans="1:9">
      <c r="A12" s="4" t="s">
        <v>134</v>
      </c>
      <c r="B12" s="7" t="n">
        <v>-413</v>
      </c>
      <c r="E12" s="7" t="n">
        <v>-350</v>
      </c>
      <c r="G12" s="7" t="n">
        <v>34</v>
      </c>
      <c r="H12" s="7" t="n">
        <v>-316</v>
      </c>
      <c r="I12" s="7" t="n">
        <v>-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87</v>
      </c>
      <c r="D1" s="2" t="s">
        <v>1</v>
      </c>
    </row>
    <row r="2" spans="1:6">
      <c r="B2" s="2" t="s">
        <v>2</v>
      </c>
      <c r="C2" s="2" t="s">
        <v>88</v>
      </c>
      <c r="D2" s="2" t="s">
        <v>2</v>
      </c>
      <c r="E2" s="2" t="s">
        <v>88</v>
      </c>
      <c r="F2" s="2" t="s">
        <v>44</v>
      </c>
    </row>
    <row r="3" spans="1:6">
      <c r="A3" s="3" t="s">
        <v>4</v>
      </c>
    </row>
    <row r="4" spans="1:6">
      <c r="A4" s="4" t="s">
        <v>54</v>
      </c>
      <c r="B4" s="7" t="n">
        <v>50697</v>
      </c>
      <c r="D4" s="7" t="n">
        <v>50697</v>
      </c>
      <c r="F4" s="7" t="n">
        <v>50697</v>
      </c>
    </row>
    <row r="5" spans="1:6">
      <c r="A5" s="4" t="s">
        <v>425</v>
      </c>
      <c r="B5" s="5" t="n">
        <v>13545</v>
      </c>
      <c r="D5" s="5" t="n">
        <v>13545</v>
      </c>
      <c r="F5" s="7" t="n">
        <v>14669</v>
      </c>
    </row>
    <row r="6" spans="1:6">
      <c r="A6" s="4" t="s">
        <v>426</v>
      </c>
      <c r="B6" s="7" t="n">
        <v>381</v>
      </c>
      <c r="C6" s="7" t="n">
        <v>393</v>
      </c>
      <c r="D6" s="7" t="n">
        <v>1124</v>
      </c>
      <c r="E6" s="7" t="n">
        <v>9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4</v>
      </c>
    </row>
    <row r="2" spans="1:3">
      <c r="A2" s="4" t="s">
        <v>428</v>
      </c>
      <c r="B2" s="7" t="n">
        <v>19033</v>
      </c>
      <c r="C2" s="7" t="n">
        <v>19033</v>
      </c>
    </row>
    <row r="3" spans="1:3">
      <c r="A3" s="4" t="s">
        <v>429</v>
      </c>
      <c r="B3" s="5" t="n">
        <v>13465</v>
      </c>
      <c r="C3" s="5" t="n">
        <v>12341</v>
      </c>
    </row>
    <row r="4" spans="1:3">
      <c r="A4" s="4" t="s">
        <v>430</v>
      </c>
    </row>
    <row r="5" spans="1:3">
      <c r="A5" s="4" t="s">
        <v>428</v>
      </c>
      <c r="B5" s="5" t="n">
        <v>17253</v>
      </c>
      <c r="C5" s="5" t="n">
        <v>17253</v>
      </c>
    </row>
    <row r="6" spans="1:3">
      <c r="A6" s="4" t="s">
        <v>429</v>
      </c>
      <c r="B6" s="5" t="n">
        <v>13096</v>
      </c>
      <c r="C6" s="5" t="n">
        <v>12140</v>
      </c>
    </row>
    <row r="7" spans="1:3">
      <c r="A7" s="4" t="s">
        <v>431</v>
      </c>
    </row>
    <row r="8" spans="1:3">
      <c r="A8" s="4" t="s">
        <v>428</v>
      </c>
      <c r="B8" s="5" t="n">
        <v>1000</v>
      </c>
      <c r="C8" s="5" t="n">
        <v>1000</v>
      </c>
    </row>
    <row r="9" spans="1:3">
      <c r="A9" s="4" t="s">
        <v>429</v>
      </c>
      <c r="B9" s="5" t="n">
        <v>200</v>
      </c>
      <c r="C9" s="5" t="n">
        <v>125</v>
      </c>
    </row>
    <row r="10" spans="1:3">
      <c r="A10" s="4" t="s">
        <v>432</v>
      </c>
    </row>
    <row r="11" spans="1:3">
      <c r="A11" s="4" t="s">
        <v>428</v>
      </c>
      <c r="B11" s="5" t="n">
        <v>780</v>
      </c>
      <c r="C11" s="5" t="n">
        <v>780</v>
      </c>
    </row>
    <row r="12" spans="1:3">
      <c r="A12" s="4" t="s">
        <v>429</v>
      </c>
      <c r="B12" s="7" t="n">
        <v>169</v>
      </c>
      <c r="C12" s="7" t="n">
        <v>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4</v>
      </c>
    </row>
    <row r="2" spans="1:3">
      <c r="A2" s="4" t="s">
        <v>434</v>
      </c>
      <c r="B2" s="7" t="n">
        <v>7977</v>
      </c>
      <c r="C2" s="7" t="n">
        <v>7977</v>
      </c>
    </row>
    <row r="3" spans="1:3">
      <c r="A3" s="4" t="s">
        <v>435</v>
      </c>
    </row>
    <row r="4" spans="1:3">
      <c r="A4" s="4" t="s">
        <v>434</v>
      </c>
      <c r="B4" s="7" t="n">
        <v>7977</v>
      </c>
      <c r="C4" s="7" t="n">
        <v>79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437</v>
      </c>
      <c r="C1" s="2" t="s">
        <v>1</v>
      </c>
    </row>
    <row r="2" spans="1:3">
      <c r="B2" s="2" t="s">
        <v>438</v>
      </c>
      <c r="C2" s="2" t="s">
        <v>2</v>
      </c>
    </row>
    <row r="3" spans="1:3">
      <c r="A3" s="3" t="s">
        <v>4</v>
      </c>
    </row>
    <row r="4" spans="1:3">
      <c r="A4" s="4" t="s">
        <v>439</v>
      </c>
      <c r="C4" s="4" t="s">
        <v>440</v>
      </c>
    </row>
    <row r="5" spans="1:3">
      <c r="A5" s="4" t="s">
        <v>441</v>
      </c>
      <c r="B5" s="4" t="s">
        <v>4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8</v>
      </c>
    </row>
    <row r="3" spans="1:3">
      <c r="A3" s="4" t="s">
        <v>444</v>
      </c>
      <c r="B3" s="7" t="n">
        <v>168683</v>
      </c>
      <c r="C3" s="7" t="n">
        <v>219113</v>
      </c>
    </row>
    <row r="4" spans="1:3">
      <c r="A4" s="4" t="s">
        <v>445</v>
      </c>
      <c r="B4" s="5" t="n">
        <v>42136</v>
      </c>
      <c r="C4" s="5" t="n">
        <v>88853</v>
      </c>
    </row>
    <row r="5" spans="1:3">
      <c r="A5" s="4" t="s">
        <v>446</v>
      </c>
      <c r="B5" s="5" t="n">
        <v>126547</v>
      </c>
      <c r="C5" s="5" t="n">
        <v>130260</v>
      </c>
    </row>
    <row r="6" spans="1:3">
      <c r="A6" s="4" t="s">
        <v>447</v>
      </c>
      <c r="B6" s="5" t="n">
        <v>127544</v>
      </c>
      <c r="C6" s="5" t="n">
        <v>114795</v>
      </c>
    </row>
    <row r="7" spans="1:3">
      <c r="A7" s="4" t="s">
        <v>448</v>
      </c>
      <c r="B7" s="5" t="n">
        <v>-19152</v>
      </c>
      <c r="C7" s="5" t="n">
        <v>-9236</v>
      </c>
    </row>
    <row r="8" spans="1:3">
      <c r="A8" s="4" t="s">
        <v>449</v>
      </c>
      <c r="B8" s="5" t="n">
        <v>108392</v>
      </c>
      <c r="C8" s="5" t="n">
        <v>105559</v>
      </c>
    </row>
    <row r="9" spans="1:3">
      <c r="A9" s="4" t="s">
        <v>450</v>
      </c>
      <c r="B9" s="5" t="n">
        <v>65380</v>
      </c>
      <c r="C9" s="5" t="n">
        <v>52822</v>
      </c>
    </row>
    <row r="10" spans="1:3">
      <c r="A10" s="4" t="s">
        <v>451</v>
      </c>
      <c r="B10" s="5" t="n">
        <v>49916</v>
      </c>
      <c r="C10" s="5" t="n">
        <v>56452</v>
      </c>
    </row>
    <row r="11" spans="1:3">
      <c r="A11" s="4" t="s">
        <v>452</v>
      </c>
      <c r="B11" s="5" t="n">
        <v>115296</v>
      </c>
      <c r="C11" s="5" t="n">
        <v>109274</v>
      </c>
    </row>
    <row r="12" spans="1:3">
      <c r="A12" s="4" t="s">
        <v>453</v>
      </c>
      <c r="B12" s="5" t="n">
        <v>119643</v>
      </c>
      <c r="C12" s="5" t="n">
        <v>126545</v>
      </c>
    </row>
    <row r="13" spans="1:3">
      <c r="A13" s="4" t="s">
        <v>454</v>
      </c>
      <c r="B13" s="5" t="n">
        <v>38525</v>
      </c>
      <c r="C13" s="5" t="n">
        <v>43002</v>
      </c>
    </row>
    <row r="14" spans="1:3">
      <c r="A14" s="4" t="s">
        <v>455</v>
      </c>
      <c r="B14" s="5" t="n">
        <v>158168</v>
      </c>
      <c r="C14" s="5" t="n">
        <v>169547</v>
      </c>
    </row>
    <row r="15" spans="1:3">
      <c r="A15" s="4" t="s">
        <v>456</v>
      </c>
    </row>
    <row r="16" spans="1:3">
      <c r="A16" s="4" t="s">
        <v>448</v>
      </c>
      <c r="B16" s="5" t="n">
        <v>-9729</v>
      </c>
      <c r="C16" s="5" t="n">
        <v>1304</v>
      </c>
    </row>
    <row r="17" spans="1:3">
      <c r="A17" s="4" t="s">
        <v>265</v>
      </c>
    </row>
    <row r="18" spans="1:3">
      <c r="A18" s="4" t="s">
        <v>444</v>
      </c>
      <c r="B18" s="5" t="n">
        <v>32904</v>
      </c>
      <c r="C18" s="5" t="n">
        <v>27183</v>
      </c>
    </row>
    <row r="19" spans="1:3">
      <c r="A19" s="4" t="s">
        <v>445</v>
      </c>
      <c r="B19" s="5" t="n">
        <v>762</v>
      </c>
      <c r="C19" s="5" t="n">
        <v>1179</v>
      </c>
    </row>
    <row r="20" spans="1:3">
      <c r="A20" s="4" t="s">
        <v>446</v>
      </c>
      <c r="B20" s="5" t="n">
        <v>32142</v>
      </c>
      <c r="C20" s="5" t="n">
        <v>26004</v>
      </c>
    </row>
    <row r="21" spans="1:3">
      <c r="A21" s="4" t="s">
        <v>447</v>
      </c>
      <c r="B21" s="5" t="n">
        <v>37099</v>
      </c>
      <c r="C21" s="5" t="n">
        <v>40836</v>
      </c>
    </row>
    <row r="22" spans="1:3">
      <c r="A22" s="4" t="s">
        <v>448</v>
      </c>
      <c r="B22" s="5" t="n">
        <v>-8266</v>
      </c>
      <c r="C22" s="5" t="n">
        <v>1144</v>
      </c>
    </row>
    <row r="23" spans="1:3">
      <c r="A23" s="4" t="s">
        <v>449</v>
      </c>
      <c r="B23" s="5" t="n">
        <v>28833</v>
      </c>
      <c r="C23" s="5" t="n">
        <v>41980</v>
      </c>
    </row>
    <row r="24" spans="1:3">
      <c r="A24" s="4" t="s">
        <v>450</v>
      </c>
      <c r="B24" s="5" t="n">
        <v>14880</v>
      </c>
      <c r="C24" s="5" t="n">
        <v>13528</v>
      </c>
    </row>
    <row r="25" spans="1:3">
      <c r="A25" s="4" t="s">
        <v>451</v>
      </c>
      <c r="B25" s="5" t="n">
        <v>19507</v>
      </c>
      <c r="C25" s="5" t="n">
        <v>23797</v>
      </c>
    </row>
    <row r="26" spans="1:3">
      <c r="A26" s="4" t="s">
        <v>452</v>
      </c>
      <c r="B26" s="5" t="n">
        <v>34387</v>
      </c>
      <c r="C26" s="5" t="n">
        <v>37325</v>
      </c>
    </row>
    <row r="27" spans="1:3">
      <c r="A27" s="4" t="s">
        <v>453</v>
      </c>
      <c r="B27" s="5" t="n">
        <v>26588</v>
      </c>
      <c r="C27" s="5" t="n">
        <v>30659</v>
      </c>
    </row>
    <row r="28" spans="1:3">
      <c r="A28" s="4" t="s">
        <v>454</v>
      </c>
      <c r="B28" s="5" t="n">
        <v>865</v>
      </c>
      <c r="C28" s="5" t="n">
        <v>814</v>
      </c>
    </row>
    <row r="29" spans="1:3">
      <c r="A29" s="4" t="s">
        <v>455</v>
      </c>
      <c r="B29" s="7" t="n">
        <v>27453</v>
      </c>
      <c r="C29" s="7" t="n">
        <v>314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8</v>
      </c>
    </row>
    <row r="3" spans="1:3">
      <c r="A3" s="4" t="s">
        <v>448</v>
      </c>
      <c r="B3" s="7" t="n">
        <v>-19152</v>
      </c>
      <c r="C3" s="7" t="n">
        <v>-9236</v>
      </c>
    </row>
    <row r="4" spans="1:3">
      <c r="A4" s="4" t="s">
        <v>456</v>
      </c>
    </row>
    <row r="5" spans="1:3">
      <c r="A5" s="4" t="s">
        <v>448</v>
      </c>
      <c r="B5" s="5" t="n">
        <v>-9729</v>
      </c>
      <c r="C5" s="5" t="n">
        <v>1304</v>
      </c>
    </row>
    <row r="6" spans="1:3">
      <c r="A6" s="4" t="s">
        <v>265</v>
      </c>
    </row>
    <row r="7" spans="1:3">
      <c r="A7" s="4" t="s">
        <v>448</v>
      </c>
      <c r="B7" s="5" t="n">
        <v>-8266</v>
      </c>
      <c r="C7" s="5" t="n">
        <v>1144</v>
      </c>
    </row>
    <row r="8" spans="1:3">
      <c r="A8" s="4" t="s">
        <v>458</v>
      </c>
      <c r="B8" s="5" t="n">
        <v>27453</v>
      </c>
    </row>
    <row r="9" spans="1:3">
      <c r="A9" s="4" t="s">
        <v>459</v>
      </c>
    </row>
    <row r="10" spans="1:3">
      <c r="A10" s="4" t="s">
        <v>448</v>
      </c>
      <c r="B10" s="5" t="n">
        <v>-7862</v>
      </c>
      <c r="C10" s="5" t="n">
        <v>-5406</v>
      </c>
    </row>
    <row r="11" spans="1:3">
      <c r="A11" s="4" t="s">
        <v>460</v>
      </c>
    </row>
    <row r="12" spans="1:3">
      <c r="A12" s="4" t="s">
        <v>448</v>
      </c>
      <c r="B12" s="5" t="n">
        <v>-1346</v>
      </c>
      <c r="C12" s="5" t="n">
        <v>-2714</v>
      </c>
    </row>
    <row r="13" spans="1:3">
      <c r="A13" s="4" t="s">
        <v>461</v>
      </c>
    </row>
    <row r="14" spans="1:3">
      <c r="A14" s="4" t="s">
        <v>448</v>
      </c>
      <c r="B14" s="7" t="n">
        <v>-215</v>
      </c>
      <c r="C14" s="7" t="n">
        <v>-24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88</v>
      </c>
    </row>
    <row r="3" spans="1:3">
      <c r="A3" s="4" t="s">
        <v>463</v>
      </c>
      <c r="B3" s="5" t="n">
        <v>129521</v>
      </c>
      <c r="C3" s="5" t="n">
        <v>2211629</v>
      </c>
    </row>
    <row r="4" spans="1:3">
      <c r="A4" s="4" t="s">
        <v>129</v>
      </c>
      <c r="B4" s="7" t="n">
        <v>3817</v>
      </c>
      <c r="C4" s="7" t="n">
        <v>44442</v>
      </c>
    </row>
    <row r="5" spans="1:3">
      <c r="A5" s="4" t="s">
        <v>123</v>
      </c>
    </row>
    <row r="6" spans="1:3">
      <c r="A6" s="4" t="s">
        <v>129</v>
      </c>
      <c r="B6" s="7" t="n">
        <v>3817</v>
      </c>
    </row>
    <row r="7" spans="1:3">
      <c r="A7" s="4" t="s">
        <v>464</v>
      </c>
      <c r="B7" s="5" t="n">
        <v>38908</v>
      </c>
      <c r="C7" s="5" t="n">
        <v>12671</v>
      </c>
    </row>
    <row r="8" spans="1:3">
      <c r="A8" s="4" t="s">
        <v>465</v>
      </c>
    </row>
    <row r="9" spans="1:3">
      <c r="A9" s="4" t="s">
        <v>464</v>
      </c>
      <c r="C9" s="5" t="n">
        <v>12671</v>
      </c>
    </row>
    <row r="10" spans="1:3">
      <c r="A10" s="4" t="s">
        <v>466</v>
      </c>
    </row>
    <row r="11" spans="1:3">
      <c r="A11" s="4" t="s">
        <v>463</v>
      </c>
      <c r="C11" s="5" t="n">
        <v>703000</v>
      </c>
    </row>
    <row r="12" spans="1:3">
      <c r="A12" s="4" t="s">
        <v>129</v>
      </c>
      <c r="C12" s="7" t="n">
        <v>13975</v>
      </c>
    </row>
    <row r="13" spans="1:3">
      <c r="A13" s="4" t="s">
        <v>467</v>
      </c>
    </row>
    <row r="14" spans="1:3">
      <c r="A14" s="4" t="s">
        <v>463</v>
      </c>
      <c r="C14" s="5" t="n">
        <v>1385118</v>
      </c>
    </row>
    <row r="15" spans="1:3">
      <c r="A15" s="4" t="s">
        <v>129</v>
      </c>
      <c r="C15" s="7" t="n">
        <v>277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87</v>
      </c>
      <c r="D1" s="2" t="s">
        <v>1</v>
      </c>
    </row>
    <row r="2" spans="1:5">
      <c r="B2" s="2" t="s">
        <v>2</v>
      </c>
      <c r="C2" s="2" t="s">
        <v>88</v>
      </c>
      <c r="D2" s="2" t="s">
        <v>2</v>
      </c>
      <c r="E2" s="2" t="s">
        <v>88</v>
      </c>
    </row>
    <row r="3" spans="1:5">
      <c r="A3" s="4" t="s">
        <v>469</v>
      </c>
      <c r="D3" s="7" t="n">
        <v>-4598</v>
      </c>
    </row>
    <row r="4" spans="1:5">
      <c r="A4" s="4" t="s">
        <v>113</v>
      </c>
      <c r="B4" s="7" t="n">
        <v>-726</v>
      </c>
      <c r="C4" s="7" t="n">
        <v>160</v>
      </c>
      <c r="D4" s="5" t="n">
        <v>-7015</v>
      </c>
      <c r="E4" s="7" t="n">
        <v>4620</v>
      </c>
    </row>
    <row r="5" spans="1:5">
      <c r="A5" s="4" t="s">
        <v>469</v>
      </c>
      <c r="B5" s="5" t="n">
        <v>-11963</v>
      </c>
      <c r="D5" s="5" t="n">
        <v>-11963</v>
      </c>
    </row>
    <row r="6" spans="1:5">
      <c r="A6" s="4" t="s">
        <v>470</v>
      </c>
    </row>
    <row r="7" spans="1:5">
      <c r="A7" s="4" t="s">
        <v>469</v>
      </c>
      <c r="B7" s="5" t="n">
        <v>-11237</v>
      </c>
      <c r="C7" s="5" t="n">
        <v>-2504</v>
      </c>
      <c r="D7" s="5" t="n">
        <v>-4598</v>
      </c>
      <c r="E7" s="5" t="n">
        <v>-6964</v>
      </c>
    </row>
    <row r="8" spans="1:5">
      <c r="A8" s="4" t="s">
        <v>471</v>
      </c>
      <c r="B8" s="5" t="n">
        <v>-922</v>
      </c>
      <c r="C8" s="5" t="n">
        <v>627</v>
      </c>
      <c r="D8" s="5" t="n">
        <v>-7364</v>
      </c>
      <c r="E8" s="5" t="n">
        <v>5305</v>
      </c>
    </row>
    <row r="9" spans="1:5">
      <c r="A9" s="4" t="s">
        <v>472</v>
      </c>
      <c r="B9" s="5" t="n">
        <v>-196</v>
      </c>
      <c r="C9" s="5" t="n">
        <v>467</v>
      </c>
      <c r="D9" s="5" t="n">
        <v>-349</v>
      </c>
      <c r="E9" s="5" t="n">
        <v>685</v>
      </c>
    </row>
    <row r="10" spans="1:5">
      <c r="A10" s="4" t="s">
        <v>113</v>
      </c>
      <c r="B10" s="5" t="n">
        <v>-726</v>
      </c>
      <c r="C10" s="5" t="n">
        <v>160</v>
      </c>
      <c r="D10" s="5" t="n">
        <v>-7015</v>
      </c>
      <c r="E10" s="5" t="n">
        <v>4620</v>
      </c>
    </row>
    <row r="11" spans="1:5">
      <c r="A11" s="4" t="s">
        <v>469</v>
      </c>
      <c r="B11" s="5" t="n">
        <v>-11963</v>
      </c>
      <c r="C11" s="5" t="n">
        <v>-2344</v>
      </c>
      <c r="D11" s="5" t="n">
        <v>-11963</v>
      </c>
      <c r="E11" s="5" t="n">
        <v>-2344</v>
      </c>
    </row>
    <row r="12" spans="1:5">
      <c r="A12" s="4" t="s">
        <v>473</v>
      </c>
    </row>
    <row r="13" spans="1:5">
      <c r="A13" s="4" t="s">
        <v>134</v>
      </c>
      <c r="B13" s="7" t="n">
        <v>0</v>
      </c>
      <c r="C13" s="7" t="n">
        <v>0</v>
      </c>
      <c r="D13" s="7" t="n">
        <v>-350</v>
      </c>
      <c r="E13"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7</v>
      </c>
      <c r="D1" s="2" t="s">
        <v>1</v>
      </c>
    </row>
    <row r="2" spans="1:5">
      <c r="B2" s="2" t="s">
        <v>2</v>
      </c>
      <c r="C2" s="2" t="s">
        <v>88</v>
      </c>
      <c r="D2" s="2" t="s">
        <v>2</v>
      </c>
      <c r="E2" s="2" t="s">
        <v>88</v>
      </c>
    </row>
    <row r="3" spans="1:5">
      <c r="A3" s="4" t="s">
        <v>94</v>
      </c>
      <c r="B3" s="7" t="n">
        <v>17</v>
      </c>
      <c r="C3" s="7" t="n">
        <v>715</v>
      </c>
      <c r="D3" s="7" t="n">
        <v>-335</v>
      </c>
      <c r="E3" s="7" t="n">
        <v>987</v>
      </c>
    </row>
    <row r="4" spans="1:5">
      <c r="A4" s="4" t="s">
        <v>99</v>
      </c>
      <c r="B4" s="5" t="n">
        <v>12903</v>
      </c>
      <c r="C4" s="5" t="n">
        <v>7879</v>
      </c>
      <c r="D4" s="5" t="n">
        <v>31451</v>
      </c>
      <c r="E4" s="5" t="n">
        <v>19354</v>
      </c>
    </row>
    <row r="5" spans="1:5">
      <c r="A5" s="4" t="s">
        <v>100</v>
      </c>
      <c r="B5" s="5" t="n">
        <v>2860</v>
      </c>
      <c r="C5" s="5" t="n">
        <v>2666</v>
      </c>
      <c r="D5" s="5" t="n">
        <v>7518</v>
      </c>
      <c r="E5" s="5" t="n">
        <v>-5175</v>
      </c>
    </row>
    <row r="6" spans="1:5">
      <c r="A6" s="4" t="s">
        <v>101</v>
      </c>
      <c r="B6" s="5" t="n">
        <v>10043</v>
      </c>
      <c r="C6" s="5" t="n">
        <v>5213</v>
      </c>
      <c r="D6" s="5" t="n">
        <v>23933</v>
      </c>
      <c r="E6" s="5" t="n">
        <v>24529</v>
      </c>
    </row>
    <row r="7" spans="1:5">
      <c r="A7" s="4" t="s">
        <v>475</v>
      </c>
    </row>
    <row r="8" spans="1:5">
      <c r="A8" s="4" t="s">
        <v>94</v>
      </c>
      <c r="B8" s="5" t="n">
        <v>-247</v>
      </c>
      <c r="C8" s="5" t="n">
        <v>719</v>
      </c>
      <c r="D8" s="5" t="n">
        <v>-442</v>
      </c>
      <c r="E8" s="5" t="n">
        <v>1062</v>
      </c>
    </row>
    <row r="9" spans="1:5">
      <c r="A9" s="4" t="s">
        <v>99</v>
      </c>
      <c r="B9" s="5" t="n">
        <v>-247</v>
      </c>
      <c r="C9" s="5" t="n">
        <v>719</v>
      </c>
      <c r="D9" s="5" t="n">
        <v>-442</v>
      </c>
      <c r="E9" s="5" t="n">
        <v>1062</v>
      </c>
    </row>
    <row r="10" spans="1:5">
      <c r="A10" s="4" t="s">
        <v>100</v>
      </c>
      <c r="B10" s="5" t="n">
        <v>-51</v>
      </c>
      <c r="C10" s="5" t="n">
        <v>252</v>
      </c>
      <c r="D10" s="5" t="n">
        <v>-93</v>
      </c>
      <c r="E10" s="5" t="n">
        <v>377</v>
      </c>
    </row>
    <row r="11" spans="1:5">
      <c r="A11" s="4" t="s">
        <v>101</v>
      </c>
      <c r="B11" s="7" t="n">
        <v>-196</v>
      </c>
      <c r="C11" s="7" t="n">
        <v>467</v>
      </c>
      <c r="D11" s="7" t="n">
        <v>-349</v>
      </c>
      <c r="E11" s="7" t="n">
        <v>68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6</v>
      </c>
      <c r="B1" s="2" t="s">
        <v>1</v>
      </c>
    </row>
    <row r="2" spans="1:4">
      <c r="B2" s="2" t="s">
        <v>2</v>
      </c>
      <c r="C2" s="2" t="s">
        <v>88</v>
      </c>
      <c r="D2" s="2" t="s">
        <v>44</v>
      </c>
    </row>
    <row r="3" spans="1:4">
      <c r="A3" s="4" t="s">
        <v>477</v>
      </c>
      <c r="B3" s="5" t="n">
        <v>846300</v>
      </c>
    </row>
    <row r="4" spans="1:4">
      <c r="A4" s="4" t="s">
        <v>478</v>
      </c>
    </row>
    <row r="5" spans="1:4">
      <c r="A5" s="4" t="s">
        <v>479</v>
      </c>
      <c r="B5" s="4" t="s">
        <v>480</v>
      </c>
    </row>
    <row r="6" spans="1:4">
      <c r="A6" s="4" t="s">
        <v>481</v>
      </c>
      <c r="B6" s="8" t="n">
        <v>9.77</v>
      </c>
      <c r="C6" s="8" t="n">
        <v>7.01</v>
      </c>
    </row>
    <row r="7" spans="1:4">
      <c r="A7" s="4" t="s">
        <v>482</v>
      </c>
      <c r="B7" s="7" t="n">
        <v>357</v>
      </c>
    </row>
    <row r="8" spans="1:4">
      <c r="A8" s="4" t="s">
        <v>483</v>
      </c>
      <c r="B8" s="5" t="n">
        <v>886</v>
      </c>
      <c r="C8" s="7" t="n">
        <v>621</v>
      </c>
    </row>
    <row r="9" spans="1:4">
      <c r="A9" s="4" t="s">
        <v>484</v>
      </c>
      <c r="B9" s="5" t="n">
        <v>165</v>
      </c>
      <c r="C9" s="5" t="n">
        <v>180</v>
      </c>
    </row>
    <row r="10" spans="1:4">
      <c r="A10" s="4" t="s">
        <v>485</v>
      </c>
      <c r="C10" s="5" t="n">
        <v>303</v>
      </c>
    </row>
    <row r="11" spans="1:4">
      <c r="A11" s="4" t="s">
        <v>486</v>
      </c>
      <c r="B11" s="7" t="n">
        <v>1473</v>
      </c>
    </row>
    <row r="12" spans="1:4">
      <c r="A12" s="4" t="s">
        <v>487</v>
      </c>
      <c r="B12" s="4" t="s">
        <v>488</v>
      </c>
    </row>
    <row r="13" spans="1:4">
      <c r="A13" s="4" t="s">
        <v>489</v>
      </c>
    </row>
    <row r="14" spans="1:4">
      <c r="A14" s="4" t="s">
        <v>490</v>
      </c>
      <c r="B14" s="4" t="s">
        <v>491</v>
      </c>
    </row>
    <row r="15" spans="1:4">
      <c r="A15" s="4" t="s">
        <v>492</v>
      </c>
    </row>
    <row r="16" spans="1:4">
      <c r="A16" s="4" t="s">
        <v>493</v>
      </c>
      <c r="B16" s="5" t="n">
        <v>64900</v>
      </c>
      <c r="D16" s="5" t="n">
        <v>64900</v>
      </c>
    </row>
    <row r="17" spans="1:4">
      <c r="A17" s="4" t="s">
        <v>494</v>
      </c>
    </row>
    <row r="18" spans="1:4">
      <c r="A18" s="4" t="s">
        <v>495</v>
      </c>
      <c r="B18" s="7" t="n">
        <v>240</v>
      </c>
      <c r="D18" s="7" t="n">
        <v>22</v>
      </c>
    </row>
    <row r="19" spans="1:4">
      <c r="A19" s="4" t="s">
        <v>496</v>
      </c>
    </row>
    <row r="20" spans="1:4">
      <c r="A20" s="4" t="s">
        <v>490</v>
      </c>
      <c r="B20" s="4" t="s">
        <v>491</v>
      </c>
    </row>
    <row r="21" spans="1:4">
      <c r="A21" s="4" t="s">
        <v>497</v>
      </c>
    </row>
    <row r="22" spans="1:4">
      <c r="A22" s="4" t="s">
        <v>479</v>
      </c>
      <c r="B22" s="4" t="s">
        <v>480</v>
      </c>
    </row>
    <row r="23" spans="1:4">
      <c r="A23" s="4" t="s">
        <v>487</v>
      </c>
      <c r="B23" s="4" t="s">
        <v>488</v>
      </c>
    </row>
    <row r="24" spans="1:4">
      <c r="A24" s="4" t="s">
        <v>498</v>
      </c>
      <c r="B24" s="7" t="n">
        <v>92</v>
      </c>
      <c r="C24" s="7" t="n">
        <v>94</v>
      </c>
    </row>
    <row r="25" spans="1:4">
      <c r="A25" s="4" t="s">
        <v>499</v>
      </c>
      <c r="B25" s="7" t="n">
        <v>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35</v>
      </c>
      <c r="B1" s="2" t="s">
        <v>1</v>
      </c>
    </row>
    <row r="2" spans="1:2">
      <c r="B2" s="2" t="s">
        <v>136</v>
      </c>
    </row>
    <row r="3" spans="1:2">
      <c r="A3" s="3" t="s">
        <v>4</v>
      </c>
    </row>
    <row r="4" spans="1:2">
      <c r="A4" s="4" t="s">
        <v>137</v>
      </c>
      <c r="B4" s="8" t="n">
        <v>0.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7</v>
      </c>
      <c r="D1" s="2" t="s">
        <v>1</v>
      </c>
    </row>
    <row r="2" spans="1:5">
      <c r="B2" s="2" t="s">
        <v>2</v>
      </c>
      <c r="C2" s="2" t="s">
        <v>88</v>
      </c>
      <c r="D2" s="2" t="s">
        <v>2</v>
      </c>
      <c r="E2" s="2" t="s">
        <v>88</v>
      </c>
    </row>
    <row r="3" spans="1:5">
      <c r="A3" s="4" t="s">
        <v>501</v>
      </c>
      <c r="B3" s="7" t="n">
        <v>86</v>
      </c>
      <c r="C3" s="7" t="n">
        <v>145</v>
      </c>
      <c r="D3" s="7" t="n">
        <v>281</v>
      </c>
      <c r="E3" s="7" t="n">
        <v>218</v>
      </c>
    </row>
    <row r="4" spans="1:5">
      <c r="A4" s="4" t="s">
        <v>502</v>
      </c>
      <c r="B4" s="5" t="n">
        <v>235</v>
      </c>
      <c r="C4" s="5" t="n">
        <v>219</v>
      </c>
      <c r="D4" s="5" t="n">
        <v>624</v>
      </c>
      <c r="E4" s="5" t="n">
        <v>328</v>
      </c>
    </row>
    <row r="5" spans="1:5">
      <c r="A5" s="4" t="s">
        <v>503</v>
      </c>
    </row>
    <row r="6" spans="1:5">
      <c r="A6" s="4" t="s">
        <v>504</v>
      </c>
      <c r="B6" s="5" t="n">
        <v>321</v>
      </c>
      <c r="C6" s="5" t="n">
        <v>364</v>
      </c>
      <c r="D6" s="5" t="n">
        <v>905</v>
      </c>
      <c r="E6" s="5" t="n">
        <v>546</v>
      </c>
    </row>
    <row r="7" spans="1:5">
      <c r="A7" s="4" t="s">
        <v>505</v>
      </c>
    </row>
    <row r="8" spans="1:5">
      <c r="A8" s="4" t="s">
        <v>504</v>
      </c>
      <c r="B8" s="5" t="n">
        <v>189</v>
      </c>
      <c r="C8" s="5" t="n">
        <v>36</v>
      </c>
      <c r="D8" s="5" t="n">
        <v>558</v>
      </c>
      <c r="E8" s="5" t="n">
        <v>106</v>
      </c>
    </row>
    <row r="9" spans="1:5">
      <c r="A9" s="4" t="s">
        <v>506</v>
      </c>
    </row>
    <row r="10" spans="1:5">
      <c r="A10" s="4" t="s">
        <v>504</v>
      </c>
      <c r="B10" s="5" t="n">
        <v>39</v>
      </c>
      <c r="C10" s="5" t="n">
        <v>23</v>
      </c>
      <c r="D10" s="5" t="n">
        <v>129</v>
      </c>
      <c r="E10" s="5" t="n">
        <v>81</v>
      </c>
    </row>
    <row r="11" spans="1:5">
      <c r="A11" s="4" t="s">
        <v>507</v>
      </c>
    </row>
    <row r="12" spans="1:5">
      <c r="A12" s="4" t="s">
        <v>504</v>
      </c>
      <c r="B12" s="7" t="n">
        <v>93</v>
      </c>
      <c r="C12" s="7" t="n">
        <v>305</v>
      </c>
      <c r="D12" s="7" t="n">
        <v>218</v>
      </c>
      <c r="E12" s="7" t="n">
        <v>3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4" t="s">
        <v>510</v>
      </c>
      <c r="B3" s="5" t="n">
        <v>692380</v>
      </c>
    </row>
    <row r="4" spans="1:2">
      <c r="A4" s="4" t="s">
        <v>511</v>
      </c>
      <c r="B4" s="8" t="n">
        <v>16.62</v>
      </c>
    </row>
    <row r="5" spans="1:2">
      <c r="A5" s="4" t="s">
        <v>512</v>
      </c>
      <c r="B5" s="5" t="n">
        <v>13000</v>
      </c>
    </row>
    <row r="6" spans="1:2">
      <c r="A6" s="4" t="s">
        <v>513</v>
      </c>
      <c r="B6" s="8" t="n">
        <v>31.3</v>
      </c>
    </row>
    <row r="7" spans="1:2">
      <c r="A7" s="4" t="s">
        <v>514</v>
      </c>
      <c r="B7" s="5" t="n">
        <v>36433</v>
      </c>
    </row>
    <row r="8" spans="1:2">
      <c r="A8" s="4" t="s">
        <v>515</v>
      </c>
      <c r="B8" s="8" t="n">
        <v>9.789999999999999</v>
      </c>
    </row>
    <row r="9" spans="1:2">
      <c r="A9" s="4" t="s">
        <v>516</v>
      </c>
      <c r="B9" s="5" t="n">
        <v>668947</v>
      </c>
    </row>
    <row r="10" spans="1:2">
      <c r="A10" s="4" t="s">
        <v>517</v>
      </c>
      <c r="B10" s="8" t="n">
        <v>17.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8</v>
      </c>
      <c r="B1" s="2" t="s">
        <v>1</v>
      </c>
    </row>
    <row r="2" spans="1:3">
      <c r="B2" s="2" t="s">
        <v>2</v>
      </c>
      <c r="C2" s="2" t="s">
        <v>88</v>
      </c>
    </row>
    <row r="3" spans="1:3">
      <c r="A3" s="4" t="s">
        <v>519</v>
      </c>
      <c r="B3" s="4" t="s">
        <v>520</v>
      </c>
      <c r="C3" s="4" t="s">
        <v>521</v>
      </c>
    </row>
    <row r="4" spans="1:3">
      <c r="A4" s="4" t="s">
        <v>522</v>
      </c>
      <c r="B4" s="4" t="s">
        <v>523</v>
      </c>
      <c r="C4" s="4" t="s">
        <v>524</v>
      </c>
    </row>
    <row r="5" spans="1:3">
      <c r="A5" s="4" t="s">
        <v>525</v>
      </c>
      <c r="B5" s="4" t="s">
        <v>526</v>
      </c>
      <c r="C5" s="4" t="s">
        <v>527</v>
      </c>
    </row>
    <row r="6" spans="1:3">
      <c r="A6" s="4" t="s">
        <v>528</v>
      </c>
      <c r="B6" s="4" t="s">
        <v>529</v>
      </c>
      <c r="C6" s="4" t="s">
        <v>5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531</v>
      </c>
    </row>
    <row r="3" spans="1:2">
      <c r="A3" s="4" t="s">
        <v>532</v>
      </c>
      <c r="B3" s="5" t="n">
        <v>668947</v>
      </c>
    </row>
    <row r="4" spans="1:2">
      <c r="A4" s="4" t="s">
        <v>533</v>
      </c>
      <c r="B4" s="5" t="n">
        <v>363612</v>
      </c>
    </row>
    <row r="5" spans="1:2">
      <c r="A5" s="4" t="s">
        <v>534</v>
      </c>
      <c r="B5" s="8" t="n">
        <v>17.28</v>
      </c>
    </row>
    <row r="6" spans="1:2">
      <c r="A6" s="4" t="s">
        <v>535</v>
      </c>
      <c r="B6" s="8" t="n">
        <v>10.99</v>
      </c>
    </row>
    <row r="7" spans="1:2">
      <c r="A7" s="4" t="s">
        <v>536</v>
      </c>
      <c r="B7" s="7" t="n">
        <v>12458</v>
      </c>
    </row>
    <row r="8" spans="1:2">
      <c r="A8" s="4" t="s">
        <v>537</v>
      </c>
      <c r="B8" s="7" t="n">
        <v>9057</v>
      </c>
    </row>
    <row r="9" spans="1:2">
      <c r="A9" s="4" t="s">
        <v>538</v>
      </c>
      <c r="B9" s="4" t="s">
        <v>539</v>
      </c>
    </row>
    <row r="10" spans="1:2">
      <c r="A10" s="4" t="s">
        <v>540</v>
      </c>
      <c r="B10" s="4" t="s">
        <v>5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44</v>
      </c>
    </row>
    <row r="3" spans="1:3">
      <c r="A3" s="4" t="s">
        <v>543</v>
      </c>
      <c r="B3" s="5" t="n">
        <v>16500</v>
      </c>
      <c r="C3" s="5" t="n">
        <v>18975</v>
      </c>
    </row>
    <row r="4" spans="1:3">
      <c r="A4" s="4" t="s">
        <v>544</v>
      </c>
      <c r="B4" s="8" t="n">
        <v>24.58</v>
      </c>
      <c r="C4" s="8" t="n">
        <v>22.91</v>
      </c>
    </row>
    <row r="5" spans="1:3">
      <c r="A5" s="4" t="s">
        <v>545</v>
      </c>
      <c r="B5" s="5" t="n">
        <v>2475</v>
      </c>
    </row>
    <row r="6" spans="1:3">
      <c r="A6" s="4" t="s">
        <v>546</v>
      </c>
      <c r="B6" s="8" t="n">
        <v>11.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8</v>
      </c>
    </row>
    <row r="3" spans="1:3">
      <c r="A3" s="3" t="s">
        <v>4</v>
      </c>
    </row>
    <row r="4" spans="1:3">
      <c r="A4" s="4" t="s">
        <v>548</v>
      </c>
      <c r="B4" s="7" t="n">
        <v>1169</v>
      </c>
      <c r="C4" s="7" t="n">
        <v>2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49</v>
      </c>
      <c r="B1" s="2" t="s">
        <v>550</v>
      </c>
    </row>
    <row r="2" spans="1:2">
      <c r="B2" s="2" t="s">
        <v>551</v>
      </c>
    </row>
    <row r="3" spans="1:2">
      <c r="A3" s="4" t="s">
        <v>552</v>
      </c>
    </row>
    <row r="4" spans="1:2">
      <c r="A4" s="4" t="s">
        <v>553</v>
      </c>
      <c r="B4" s="7" t="n">
        <v>50000</v>
      </c>
    </row>
    <row r="5" spans="1:2">
      <c r="A5" s="4" t="s">
        <v>554</v>
      </c>
    </row>
    <row r="6" spans="1:2">
      <c r="A6" s="4" t="s">
        <v>553</v>
      </c>
      <c r="B6" s="7" t="n">
        <v>30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87</v>
      </c>
      <c r="D1" s="2" t="s">
        <v>1</v>
      </c>
    </row>
    <row r="2" spans="1:5">
      <c r="B2" s="2" t="s">
        <v>2</v>
      </c>
      <c r="C2" s="2" t="s">
        <v>88</v>
      </c>
      <c r="D2" s="2" t="s">
        <v>2</v>
      </c>
      <c r="E2" s="2" t="s">
        <v>88</v>
      </c>
    </row>
    <row r="3" spans="1:5">
      <c r="A3" s="4" t="s">
        <v>89</v>
      </c>
      <c r="B3" s="7" t="n">
        <v>89935</v>
      </c>
      <c r="C3" s="7" t="n">
        <v>83752</v>
      </c>
      <c r="D3" s="7" t="n">
        <v>263127</v>
      </c>
      <c r="E3" s="7" t="n">
        <v>237829</v>
      </c>
    </row>
    <row r="4" spans="1:5">
      <c r="A4" s="4" t="s">
        <v>99</v>
      </c>
      <c r="B4" s="5" t="n">
        <v>12903</v>
      </c>
      <c r="C4" s="5" t="n">
        <v>7879</v>
      </c>
      <c r="D4" s="5" t="n">
        <v>31451</v>
      </c>
      <c r="E4" s="5" t="n">
        <v>19354</v>
      </c>
    </row>
    <row r="5" spans="1:5">
      <c r="A5" s="4" t="s">
        <v>426</v>
      </c>
      <c r="B5" s="5" t="n">
        <v>381</v>
      </c>
      <c r="C5" s="5" t="n">
        <v>393</v>
      </c>
      <c r="D5" s="5" t="n">
        <v>1124</v>
      </c>
      <c r="E5" s="5" t="n">
        <v>941</v>
      </c>
    </row>
    <row r="6" spans="1:5">
      <c r="A6" s="4" t="s">
        <v>556</v>
      </c>
    </row>
    <row r="7" spans="1:5">
      <c r="A7" s="4" t="s">
        <v>89</v>
      </c>
      <c r="B7" s="5" t="n">
        <v>89918</v>
      </c>
      <c r="C7" s="5" t="n">
        <v>83037</v>
      </c>
      <c r="D7" s="5" t="n">
        <v>263462</v>
      </c>
      <c r="E7" s="5" t="n">
        <v>236842</v>
      </c>
    </row>
    <row r="8" spans="1:5">
      <c r="A8" s="4" t="s">
        <v>99</v>
      </c>
      <c r="B8" s="5" t="n">
        <v>12886</v>
      </c>
      <c r="C8" s="5" t="n">
        <v>7164</v>
      </c>
      <c r="D8" s="5" t="n">
        <v>31786</v>
      </c>
      <c r="E8" s="5" t="n">
        <v>18367</v>
      </c>
    </row>
    <row r="9" spans="1:5">
      <c r="A9" s="4" t="s">
        <v>557</v>
      </c>
    </row>
    <row r="10" spans="1:5">
      <c r="A10" s="4" t="s">
        <v>89</v>
      </c>
      <c r="B10" s="5" t="n">
        <v>17</v>
      </c>
      <c r="C10" s="5" t="n">
        <v>715</v>
      </c>
      <c r="D10" s="5" t="n">
        <v>-335</v>
      </c>
      <c r="E10" s="5" t="n">
        <v>987</v>
      </c>
    </row>
    <row r="11" spans="1:5">
      <c r="A11" s="4" t="s">
        <v>99</v>
      </c>
      <c r="B11" s="5" t="n">
        <v>17</v>
      </c>
      <c r="C11" s="5" t="n">
        <v>715</v>
      </c>
      <c r="D11" s="5" t="n">
        <v>-335</v>
      </c>
      <c r="E11" s="5" t="n">
        <v>987</v>
      </c>
    </row>
    <row r="12" spans="1:5">
      <c r="A12" s="4" t="s">
        <v>456</v>
      </c>
    </row>
    <row r="13" spans="1:5">
      <c r="A13" s="4" t="s">
        <v>89</v>
      </c>
      <c r="B13" s="5" t="n">
        <v>53108</v>
      </c>
      <c r="C13" s="5" t="n">
        <v>55502</v>
      </c>
      <c r="D13" s="5" t="n">
        <v>152959</v>
      </c>
      <c r="E13" s="5" t="n">
        <v>152292</v>
      </c>
    </row>
    <row r="14" spans="1:5">
      <c r="A14" s="4" t="s">
        <v>99</v>
      </c>
      <c r="B14" s="5" t="n">
        <v>10595</v>
      </c>
      <c r="C14" s="5" t="n">
        <v>5238</v>
      </c>
      <c r="D14" s="5" t="n">
        <v>23319</v>
      </c>
      <c r="E14" s="5" t="n">
        <v>9412</v>
      </c>
    </row>
    <row r="15" spans="1:5">
      <c r="A15" s="4" t="s">
        <v>426</v>
      </c>
      <c r="B15" s="5" t="n">
        <v>381</v>
      </c>
      <c r="C15" s="5" t="n">
        <v>393</v>
      </c>
      <c r="D15" s="5" t="n">
        <v>1124</v>
      </c>
      <c r="E15" s="5" t="n">
        <v>941</v>
      </c>
    </row>
    <row r="16" spans="1:5">
      <c r="A16" s="4" t="s">
        <v>459</v>
      </c>
    </row>
    <row r="17" spans="1:5">
      <c r="A17" s="4" t="s">
        <v>89</v>
      </c>
      <c r="B17" s="5" t="n">
        <v>35599</v>
      </c>
      <c r="C17" s="5" t="n">
        <v>26112</v>
      </c>
      <c r="D17" s="5" t="n">
        <v>107280</v>
      </c>
      <c r="E17" s="5" t="n">
        <v>78985</v>
      </c>
    </row>
    <row r="18" spans="1:5">
      <c r="A18" s="4" t="s">
        <v>99</v>
      </c>
      <c r="B18" s="5" t="n">
        <v>4267</v>
      </c>
      <c r="C18" s="5" t="n">
        <v>5144</v>
      </c>
      <c r="D18" s="5" t="n">
        <v>14912</v>
      </c>
      <c r="E18" s="5" t="n">
        <v>12777</v>
      </c>
    </row>
    <row r="19" spans="1:5">
      <c r="A19" s="4" t="s">
        <v>460</v>
      </c>
    </row>
    <row r="20" spans="1:5">
      <c r="A20" s="4" t="s">
        <v>89</v>
      </c>
      <c r="B20" s="5" t="n">
        <v>520</v>
      </c>
      <c r="C20" s="5" t="n">
        <v>455</v>
      </c>
      <c r="D20" s="5" t="n">
        <v>1432</v>
      </c>
      <c r="E20" s="5" t="n">
        <v>1494</v>
      </c>
    </row>
    <row r="21" spans="1:5">
      <c r="A21" s="4" t="s">
        <v>99</v>
      </c>
      <c r="B21" s="5" t="n">
        <v>-63</v>
      </c>
      <c r="C21" s="5" t="n">
        <v>-385</v>
      </c>
      <c r="D21" s="5" t="n">
        <v>-357</v>
      </c>
      <c r="E21" s="5" t="n">
        <v>-532</v>
      </c>
    </row>
    <row r="22" spans="1:5">
      <c r="A22" s="4" t="s">
        <v>558</v>
      </c>
      <c r="B22" s="5" t="n">
        <v>220</v>
      </c>
      <c r="C22" s="5" t="n">
        <v>675</v>
      </c>
      <c r="D22" s="5" t="n">
        <v>368</v>
      </c>
      <c r="E22" s="5" t="n">
        <v>937</v>
      </c>
    </row>
    <row r="23" spans="1:5">
      <c r="A23" s="4" t="s">
        <v>461</v>
      </c>
    </row>
    <row r="24" spans="1:5">
      <c r="A24" s="4" t="s">
        <v>89</v>
      </c>
      <c r="B24" s="5" t="n">
        <v>13</v>
      </c>
      <c r="C24" s="5" t="n">
        <v>576</v>
      </c>
      <c r="D24" s="5" t="n">
        <v>36</v>
      </c>
      <c r="E24" s="5" t="n">
        <v>2549</v>
      </c>
    </row>
    <row r="25" spans="1:5">
      <c r="A25" s="4" t="s">
        <v>99</v>
      </c>
      <c r="B25" s="5" t="n">
        <v>-64</v>
      </c>
      <c r="C25" s="5" t="n">
        <v>-538</v>
      </c>
      <c r="D25" s="5" t="n">
        <v>100</v>
      </c>
      <c r="E25" s="5" t="n">
        <v>2752</v>
      </c>
    </row>
    <row r="26" spans="1:5">
      <c r="A26" s="4" t="s">
        <v>559</v>
      </c>
    </row>
    <row r="27" spans="1:5">
      <c r="A27" s="4" t="s">
        <v>89</v>
      </c>
      <c r="B27" s="5" t="n">
        <v>678</v>
      </c>
      <c r="C27" s="5" t="n">
        <v>392</v>
      </c>
      <c r="D27" s="5" t="n">
        <v>1755</v>
      </c>
      <c r="E27" s="5" t="n">
        <v>1522</v>
      </c>
    </row>
    <row r="28" spans="1:5">
      <c r="A28" s="4" t="s">
        <v>99</v>
      </c>
      <c r="B28" s="7" t="n">
        <v>-1849</v>
      </c>
      <c r="C28" s="7" t="n">
        <v>-2295</v>
      </c>
      <c r="D28" s="7" t="n">
        <v>-6188</v>
      </c>
      <c r="E28" s="7" t="n">
        <v>-60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8</v>
      </c>
    </row>
    <row r="3" spans="1:3">
      <c r="A3" s="3" t="s">
        <v>139</v>
      </c>
    </row>
    <row r="4" spans="1:3">
      <c r="A4" s="4" t="s">
        <v>101</v>
      </c>
      <c r="B4" s="7" t="n">
        <v>23933</v>
      </c>
      <c r="C4" s="7" t="n">
        <v>24529</v>
      </c>
    </row>
    <row r="5" spans="1:3">
      <c r="A5" s="4" t="s">
        <v>140</v>
      </c>
      <c r="B5" s="5" t="n">
        <v>20638</v>
      </c>
      <c r="C5" s="5" t="n">
        <v>20206</v>
      </c>
    </row>
    <row r="6" spans="1:3">
      <c r="A6" s="4" t="s">
        <v>141</v>
      </c>
      <c r="B6" s="5" t="n">
        <v>-1786</v>
      </c>
      <c r="C6" s="5" t="n">
        <v>8731</v>
      </c>
    </row>
    <row r="7" spans="1:3">
      <c r="A7" s="3" t="s">
        <v>142</v>
      </c>
    </row>
    <row r="8" spans="1:3">
      <c r="A8" s="4" t="s">
        <v>143</v>
      </c>
      <c r="B8" s="5" t="n">
        <v>681</v>
      </c>
      <c r="C8" s="5" t="n">
        <v>269</v>
      </c>
    </row>
    <row r="9" spans="1:3">
      <c r="A9" s="4" t="s">
        <v>144</v>
      </c>
      <c r="B9" s="5" t="n">
        <v>-335</v>
      </c>
      <c r="C9" s="5" t="n">
        <v>987</v>
      </c>
    </row>
    <row r="10" spans="1:3">
      <c r="A10" s="4" t="s">
        <v>145</v>
      </c>
      <c r="B10" s="5" t="n">
        <v>-976</v>
      </c>
      <c r="C10" s="5" t="n">
        <v>1412</v>
      </c>
    </row>
    <row r="11" spans="1:3">
      <c r="A11" s="4" t="s">
        <v>146</v>
      </c>
      <c r="B11" s="5" t="n">
        <v>1953</v>
      </c>
      <c r="C11" s="5" t="n">
        <v>1379</v>
      </c>
    </row>
    <row r="12" spans="1:3">
      <c r="A12" s="4" t="s">
        <v>147</v>
      </c>
      <c r="B12" s="5" t="n">
        <v>3535</v>
      </c>
      <c r="C12" s="5" t="n">
        <v>1853</v>
      </c>
    </row>
    <row r="13" spans="1:3">
      <c r="A13" s="4" t="s">
        <v>148</v>
      </c>
      <c r="B13" s="5" t="n">
        <v>-4808</v>
      </c>
      <c r="C13" s="5" t="n">
        <v>-4852</v>
      </c>
    </row>
    <row r="14" spans="1:3">
      <c r="A14" s="3" t="s">
        <v>149</v>
      </c>
    </row>
    <row r="15" spans="1:3">
      <c r="A15" s="4" t="s">
        <v>150</v>
      </c>
      <c r="B15" s="5" t="n">
        <v>-12181</v>
      </c>
      <c r="C15" s="5" t="n">
        <v>-83750</v>
      </c>
    </row>
    <row r="16" spans="1:3">
      <c r="A16" s="4" t="s">
        <v>151</v>
      </c>
      <c r="B16" s="5" t="n">
        <v>7150</v>
      </c>
      <c r="C16" s="5" t="n">
        <v>-10218</v>
      </c>
    </row>
    <row r="17" spans="1:3">
      <c r="A17" s="4" t="s">
        <v>152</v>
      </c>
      <c r="B17" s="5" t="n">
        <v>-9053</v>
      </c>
      <c r="C17" s="5" t="n">
        <v>-57094</v>
      </c>
    </row>
    <row r="18" spans="1:3">
      <c r="A18" s="4" t="s">
        <v>153</v>
      </c>
      <c r="B18" s="5" t="n">
        <v>294</v>
      </c>
      <c r="C18" s="5" t="n">
        <v>8463</v>
      </c>
    </row>
    <row r="19" spans="1:3">
      <c r="A19" s="4" t="s">
        <v>154</v>
      </c>
      <c r="B19" s="5" t="n">
        <v>1031</v>
      </c>
      <c r="C19" s="5" t="n">
        <v>-8604</v>
      </c>
    </row>
    <row r="20" spans="1:3">
      <c r="A20" s="4" t="s">
        <v>155</v>
      </c>
      <c r="B20" s="5" t="n">
        <v>6630</v>
      </c>
      <c r="C20" s="5" t="n">
        <v>-6302</v>
      </c>
    </row>
    <row r="21" spans="1:3">
      <c r="A21" s="3" t="s">
        <v>156</v>
      </c>
    </row>
    <row r="22" spans="1:3">
      <c r="A22" s="4" t="s">
        <v>157</v>
      </c>
      <c r="B22" s="5" t="n">
        <v>999</v>
      </c>
      <c r="C22" s="5" t="n">
        <v>-6849</v>
      </c>
    </row>
    <row r="23" spans="1:3">
      <c r="A23" s="4" t="s">
        <v>158</v>
      </c>
      <c r="B23" s="5" t="n">
        <v>-7756</v>
      </c>
      <c r="C23" s="5" t="n">
        <v>8365</v>
      </c>
    </row>
    <row r="24" spans="1:3">
      <c r="A24" s="4" t="s">
        <v>159</v>
      </c>
      <c r="B24" s="5" t="n">
        <v>698</v>
      </c>
      <c r="C24" s="5" t="n">
        <v>0</v>
      </c>
    </row>
    <row r="25" spans="1:3">
      <c r="A25" s="4" t="s">
        <v>160</v>
      </c>
      <c r="B25" s="5" t="n">
        <v>55338</v>
      </c>
      <c r="C25" s="5" t="n">
        <v>158062</v>
      </c>
    </row>
    <row r="26" spans="1:3">
      <c r="A26" s="4" t="s">
        <v>161</v>
      </c>
      <c r="B26" s="5" t="n">
        <v>21992</v>
      </c>
      <c r="C26" s="5" t="n">
        <v>16841</v>
      </c>
    </row>
    <row r="27" spans="1:3">
      <c r="A27" s="4" t="s">
        <v>162</v>
      </c>
      <c r="B27" s="5" t="n">
        <v>79374</v>
      </c>
      <c r="C27" s="5" t="n">
        <v>145444</v>
      </c>
    </row>
    <row r="28" spans="1:3">
      <c r="A28" s="4" t="s">
        <v>163</v>
      </c>
      <c r="B28" s="5" t="n">
        <v>0</v>
      </c>
      <c r="C28" s="5" t="n">
        <v>12323</v>
      </c>
    </row>
    <row r="29" spans="1:3">
      <c r="A29" s="4" t="s">
        <v>164</v>
      </c>
      <c r="B29" s="5" t="n">
        <v>0</v>
      </c>
      <c r="C29" s="5" t="n">
        <v>5246</v>
      </c>
    </row>
    <row r="30" spans="1:3">
      <c r="A30" s="4" t="s">
        <v>165</v>
      </c>
      <c r="B30" s="5" t="n">
        <v>0</v>
      </c>
      <c r="C30" s="5" t="n">
        <v>602</v>
      </c>
    </row>
    <row r="31" spans="1:3">
      <c r="A31" s="4" t="s">
        <v>166</v>
      </c>
      <c r="B31" s="5" t="n">
        <v>3709</v>
      </c>
      <c r="C31" s="5" t="n">
        <v>565</v>
      </c>
    </row>
    <row r="32" spans="1:3">
      <c r="A32" s="4" t="s">
        <v>156</v>
      </c>
      <c r="B32" s="5" t="n">
        <v>-13810</v>
      </c>
      <c r="C32" s="5" t="n">
        <v>36429</v>
      </c>
    </row>
    <row r="33" spans="1:3">
      <c r="A33" s="3" t="s">
        <v>167</v>
      </c>
    </row>
    <row r="34" spans="1:3">
      <c r="A34" s="4" t="s">
        <v>168</v>
      </c>
      <c r="B34" s="5" t="n">
        <v>3943</v>
      </c>
      <c r="C34" s="5" t="n">
        <v>44290</v>
      </c>
    </row>
    <row r="35" spans="1:3">
      <c r="A35" s="4" t="s">
        <v>169</v>
      </c>
      <c r="B35" s="5" t="n">
        <v>-1033</v>
      </c>
      <c r="C35" s="5" t="n">
        <v>-1359</v>
      </c>
    </row>
    <row r="36" spans="1:3">
      <c r="A36" s="4" t="s">
        <v>170</v>
      </c>
      <c r="B36" s="5" t="n">
        <v>3710</v>
      </c>
      <c r="C36" s="5" t="n">
        <v>1927</v>
      </c>
    </row>
    <row r="37" spans="1:3">
      <c r="A37" s="4" t="s">
        <v>171</v>
      </c>
      <c r="B37" s="5" t="n">
        <v>72</v>
      </c>
      <c r="C37" s="5" t="n">
        <v>-328</v>
      </c>
    </row>
    <row r="38" spans="1:3">
      <c r="A38" s="4" t="s">
        <v>167</v>
      </c>
      <c r="B38" s="5" t="n">
        <v>-8614</v>
      </c>
      <c r="C38" s="5" t="n">
        <v>-47904</v>
      </c>
    </row>
    <row r="39" spans="1:3">
      <c r="A39" s="4" t="s">
        <v>172</v>
      </c>
      <c r="B39" s="5" t="n">
        <v>32197</v>
      </c>
      <c r="C39" s="5" t="n">
        <v>23718</v>
      </c>
    </row>
    <row r="40" spans="1:3">
      <c r="A40" s="4" t="s">
        <v>173</v>
      </c>
      <c r="B40" s="7" t="n">
        <v>30411</v>
      </c>
      <c r="C40" s="7" t="n">
        <v>324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13:14Z</dcterms:created>
  <dcterms:modified xmlns:dcterms="http://purl.org/dc/terms/" xmlns:xsi="http://www.w3.org/2001/XMLSchema-instance" xsi:type="dcterms:W3CDTF">2018-11-08T14:13:14Z</dcterms:modified>
</cp:coreProperties>
</file>